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description and basis " sheetId="7" r:id="rId7"/>
    <s:sheet name="Recent accounting pronouncement" sheetId="8" r:id="rId8"/>
    <s:sheet name="Concentration of credit risk" sheetId="9" r:id="rId9"/>
    <s:sheet name="Net income per share" sheetId="10" r:id="rId10"/>
    <s:sheet name="Stock-based compensation expens" sheetId="11" r:id="rId11"/>
    <s:sheet name="Property and equipment" sheetId="12" r:id="rId12"/>
    <s:sheet name="Goodwill and intangible assets" sheetId="13" r:id="rId13"/>
    <s:sheet name="Commitments and contingencies" sheetId="14" r:id="rId14"/>
    <s:sheet name="Credit Facility" sheetId="15" r:id="rId15"/>
    <s:sheet name="Related party transactions" sheetId="16" r:id="rId16"/>
    <s:sheet name="Accrued expenses" sheetId="17" r:id="rId17"/>
    <s:sheet name="Segment information" sheetId="18" r:id="rId18"/>
    <s:sheet name="Restructuring charges" sheetId="19" r:id="rId19"/>
    <s:sheet name="Stock Repurchase Program" sheetId="20" r:id="rId20"/>
    <s:sheet name="Concentration of credit risk (T" sheetId="21" r:id="rId21"/>
    <s:sheet name="Net income per share (Tables)" sheetId="22" r:id="rId22"/>
    <s:sheet name="Stock-based compensation expe23" sheetId="23" r:id="rId23"/>
    <s:sheet name="Property and equipment (Tables)" sheetId="24" r:id="rId24"/>
    <s:sheet name="Goodwill and intangible assets " sheetId="25" r:id="rId25"/>
    <s:sheet name="Related party transactions (Tab" sheetId="26" r:id="rId26"/>
    <s:sheet name="Accrued expenses (Tables)" sheetId="27" r:id="rId27"/>
    <s:sheet name="Segment information (Tables)" sheetId="28" r:id="rId28"/>
    <s:sheet name="Restructuring charges (Tables)" sheetId="29" r:id="rId29"/>
    <s:sheet name="Business description and basi30" sheetId="30" r:id="rId30"/>
    <s:sheet name="Concentration of credit risk (D" sheetId="31" r:id="rId31"/>
    <s:sheet name="Net income per share (Details)" sheetId="32" r:id="rId32"/>
    <s:sheet name="Net income per share (Details 2" sheetId="33" r:id="rId33"/>
    <s:sheet name="Stock-based compensation expe34" sheetId="34" r:id="rId34"/>
    <s:sheet name="Property and equipment (Details" sheetId="35" r:id="rId35"/>
    <s:sheet name="Goodwill and intangible asset36" sheetId="36" r:id="rId36"/>
    <s:sheet name="Goodwill and intangible asset37" sheetId="37" r:id="rId37"/>
    <s:sheet name="Commitments and contingencies (" sheetId="38" r:id="rId38"/>
    <s:sheet name="Credit Facility (Details)" sheetId="39" r:id="rId39"/>
    <s:sheet name="Related party transactions (Det" sheetId="40" r:id="rId40"/>
    <s:sheet name="Accrued expenses (Details)" sheetId="41" r:id="rId41"/>
    <s:sheet name="Segment information (Details)" sheetId="42" r:id="rId42"/>
    <s:sheet name="Segment information (Details 2)" sheetId="43" r:id="rId43"/>
    <s:sheet name="Restructuring charges (Details)" sheetId="44" r:id="rId44"/>
    <s:sheet name="Stock Repurchase Program (Detai" sheetId="45" r:id="rId45"/>
  </s:sheets>
  <s:definedNames/>
  <s:calcPr calcId="124519" calcMode="auto" fullCalcOnLoad="1"/>
</s:workbook>
</file>

<file path=xl/sharedStrings.xml><?xml version="1.0" encoding="utf-8"?>
<sst xmlns="http://schemas.openxmlformats.org/spreadsheetml/2006/main" uniqueCount="405">
  <si>
    <t>Document and Entity Information - shares</t>
  </si>
  <si>
    <t>6 Months Ended</t>
  </si>
  <si>
    <t>Jun. 30, 2015</t>
  </si>
  <si>
    <t>Jul. 31, 2015</t>
  </si>
  <si>
    <t>Document and Entity Information</t>
  </si>
  <si>
    <t>Entity Registrant Name</t>
  </si>
  <si>
    <t>Planet Payment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t>
  </si>
  <si>
    <t>Dec. 31, 2014</t>
  </si>
  <si>
    <t>Current assets:</t>
  </si>
  <si>
    <t>Cash and cash equivalents</t>
  </si>
  <si>
    <t>Restricted cash</t>
  </si>
  <si>
    <t>Accounts receivable, net of allowances of $0.1 million as of June 30, 2015 and December 31, 2014, respectively</t>
  </si>
  <si>
    <t>Prepaid expenses and other assets</t>
  </si>
  <si>
    <t>Total current assets</t>
  </si>
  <si>
    <t>Other assets:</t>
  </si>
  <si>
    <t>Property and equipment, net</t>
  </si>
  <si>
    <t>Software development costs, net</t>
  </si>
  <si>
    <t>Intangible assets, net</t>
  </si>
  <si>
    <t>Goodwill</t>
  </si>
  <si>
    <t>Security deposits and other assets</t>
  </si>
  <si>
    <t>Total other assets</t>
  </si>
  <si>
    <t>Total assets</t>
  </si>
  <si>
    <t>Current liabilities:</t>
  </si>
  <si>
    <t>Accounts payable</t>
  </si>
  <si>
    <t>Accrued expenses</t>
  </si>
  <si>
    <t>Due to merchants</t>
  </si>
  <si>
    <t>Current portion of capital leases</t>
  </si>
  <si>
    <t>Total current liabilities</t>
  </si>
  <si>
    <t>Long-term liabilities:</t>
  </si>
  <si>
    <t>Long-term portion of capital leases and deferred revenue</t>
  </si>
  <si>
    <t>Total long-term liabilities</t>
  </si>
  <si>
    <t>Total liabilities</t>
  </si>
  <si>
    <t>Commitments and contingencies (Note 8)</t>
  </si>
  <si>
    <t>Stockholders' equity:</t>
  </si>
  <si>
    <t>Convertible preferred stock—10,000,000 shares authorized as of June 30, 2015 and December 31, 2014, $0.01 par value: Series A—2,243,750 issued and outstanding as of June 30, 2015 and December 31, 2014; $8,975,000 aggregate liquidation preference</t>
  </si>
  <si>
    <t>Common stock—250,000,000 shares authorized as of June 30, 2015 and December 31, 2014, $0.01 par value, and 55,174,561 issued and 53,779,920 shares issued and outstanding as of June 30, 2015, and 55,680,999 issued and 55,177,899 shares issued and outstanding as of December 31, 2014</t>
  </si>
  <si>
    <t>Treasury stock, at cost, 1,394,641 shares and 503,100 shares as of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USD ($)</t>
  </si>
  <si>
    <t>Condensed Consolidated Balance Sheets</t>
  </si>
  <si>
    <t>Accounts receivable, allowances (in dollars)</t>
  </si>
  <si>
    <t>Series A Convertible preferred stock, shares authorized</t>
  </si>
  <si>
    <t>Series A Convertible preferred stock, par value (in dollars per share)</t>
  </si>
  <si>
    <t>Series A Convertible preferred stock, shares issued</t>
  </si>
  <si>
    <t>Series A Convertible preferred stock, shares outstanding</t>
  </si>
  <si>
    <t>Series A Convertible preferred stock, aggregate liquidation preference (in dollars)</t>
  </si>
  <si>
    <t>Common stock, shares authorized</t>
  </si>
  <si>
    <t>Common stock par value (in dollars per share)</t>
  </si>
  <si>
    <t>Common stock, shares issued</t>
  </si>
  <si>
    <t>Common stock, shares outstanding</t>
  </si>
  <si>
    <t>Treasury Stock, Shares</t>
  </si>
  <si>
    <t>Condensed Consolidated Statements of Operations (unaudited) - USD ($)</t>
  </si>
  <si>
    <t>3 Months Ended</t>
  </si>
  <si>
    <t>Jun. 30, 2014</t>
  </si>
  <si>
    <t>Revenue:</t>
  </si>
  <si>
    <t>Net revenue</t>
  </si>
  <si>
    <t>Cost of revenue:</t>
  </si>
  <si>
    <t>Payment processing service fees</t>
  </si>
  <si>
    <t>Processing and service costs</t>
  </si>
  <si>
    <t>Total cost of revenue</t>
  </si>
  <si>
    <t>Selling, general and administrative expenses</t>
  </si>
  <si>
    <t>Restructuring charges</t>
  </si>
  <si>
    <t>Total operating expenses</t>
  </si>
  <si>
    <t>Income from operations</t>
  </si>
  <si>
    <t>Other (expense) income:</t>
  </si>
  <si>
    <t>Interest expense</t>
  </si>
  <si>
    <t>Interest income</t>
  </si>
  <si>
    <t>Other income</t>
  </si>
  <si>
    <t>Total other (expense) income, net</t>
  </si>
  <si>
    <t>Income from operations before provision for income taxes</t>
  </si>
  <si>
    <t>Provision for income taxes</t>
  </si>
  <si>
    <t>Net income</t>
  </si>
  <si>
    <t>Basic net income per share applicable to common stockholders ( in dollars per share)</t>
  </si>
  <si>
    <t>Diluted net income per share applicable to common stockholders (in dollars per share)</t>
  </si>
  <si>
    <t>Weighted average common stock outstanding (basic) (in shares)</t>
  </si>
  <si>
    <t>Weighted average common stock outstanding (diluted) (in shares)</t>
  </si>
  <si>
    <t>Condensed Consolidated Statements of Comprehensive Income (unaudited) - USD ($)</t>
  </si>
  <si>
    <t>Condensed Consolidated Statements of Comprehensive Income</t>
  </si>
  <si>
    <t>Foreign currency translation adjustment</t>
  </si>
  <si>
    <t>Total comprehensive income</t>
  </si>
  <si>
    <t>Condensed Consolidated Statements of Cash Flows (unaudited) - USD ($)</t>
  </si>
  <si>
    <t>Cash flows from operating activities:</t>
  </si>
  <si>
    <t>Adjustments to reconcile net income to net cash provided by operating activities:</t>
  </si>
  <si>
    <t>Stock-based compensation expense</t>
  </si>
  <si>
    <t>Depreciation and amortization expense</t>
  </si>
  <si>
    <t>(Recovery) provision for doubtful accounts</t>
  </si>
  <si>
    <t>Gain on insurance settlement</t>
  </si>
  <si>
    <t>Changes in operating assets and liabilities:</t>
  </si>
  <si>
    <t>(Increase) decrease in settlement assets</t>
  </si>
  <si>
    <t>Decrease in accounts receivables, prepaid expenses and other current assets</t>
  </si>
  <si>
    <t>Increase in security deposits and other assets</t>
  </si>
  <si>
    <t>Increase (decrease) in accounts payable and accrued expenses</t>
  </si>
  <si>
    <t>Increase (decrease) in due to merchants</t>
  </si>
  <si>
    <t>Other</t>
  </si>
  <si>
    <t>Net cash provided by operating activities</t>
  </si>
  <si>
    <t>Cash flows from investing activities:</t>
  </si>
  <si>
    <t>Decrease (increase) in restricted cash</t>
  </si>
  <si>
    <t>(Decrease) increase in merchant reserves</t>
  </si>
  <si>
    <t>Purchase of property and equipment</t>
  </si>
  <si>
    <t>Capitalized software development</t>
  </si>
  <si>
    <t>Purchase of intangible assets</t>
  </si>
  <si>
    <t>Net cash used in investing activities</t>
  </si>
  <si>
    <t>Cash flows from financing activities:</t>
  </si>
  <si>
    <t>Proceeds from issuance of common stock</t>
  </si>
  <si>
    <t>Purchases of treasury stock</t>
  </si>
  <si>
    <t>Principal payments on capital lease obligations</t>
  </si>
  <si>
    <t>Net cash (used in) provided by financing activities</t>
  </si>
  <si>
    <t>Net increase in cash and cash equivalents</t>
  </si>
  <si>
    <t>Beginning of period</t>
  </si>
  <si>
    <t>End of period</t>
  </si>
  <si>
    <t>Cash paid for:</t>
  </si>
  <si>
    <t>Interest</t>
  </si>
  <si>
    <t>Income taxes</t>
  </si>
  <si>
    <t>Non-cash investing and financing activities:</t>
  </si>
  <si>
    <t>Assets acquired under capital leases</t>
  </si>
  <si>
    <t>Accrued capitalized hardware, software and fixed assets</t>
  </si>
  <si>
    <t>Capitalized stock-based compensation</t>
  </si>
  <si>
    <t>Business description and basis of presentation</t>
  </si>
  <si>
    <t xml:space="preserve">1. Business description and basis of presentation
Business description
Planet Payment, Inc. together with its wholly owned subsidiaries (“Planet Payment,” the “Company,” “we,” or “our”) is a provider of international payment and transaction processing and multi-currency processing services. The Company provides its services to approximately 103,000 active merchant locations in 23 countries and territories across the Asia Pacific region, the Americas, the Middle East, Africa and Europe, primarily through its acquiring bank and processor customers, as well as through its own direct sales force. The Company provides banks and their merchants with innovative services to accept, process and reconcile electronic payments. The Company’s point-of-sale and e-commerce services are integrated within the payment card transaction process , enabling its acquiring customers to process and reconcile payment transactions in multiple currencies, geographies and channels. The Company’s ATM services provide its domestic and international acquirers with additional processing capabilities to help them increase revenue and improve customer satisfaction. The Company also offers non-financial transaction processing services that allow merchants to offer a range of commercial services including pre-paid mobile phone top-up and bill payments using the same point-of-sale devices deployed to accept payment cards. The Company is a registered third party processor with the major card associations and operates in accordance with industry standards, including the Payment Card Industry, or PCI, Security Council’s Data Security Standards.
Basis of presentation
The unaudited condensed consolidated interim financial statements of the Company have been prepared in accordance with accounting principles generally accepted in the United States of America (“GAAP”).
The accompanying unaudited condensed consolidated interim financial statements include the accounts of Planet Payment, Inc. and its wholly-owned subsidiaries. All intercompany transactions and balances have been eliminated.
Unaudited condensed consolidated interim financial information
The accompanying unaudited condensed consolidated interim financial statements as of June 30, 2015 and for the periods ended June 30, 2015 and 2014 have been prepared on the same basis as the annual consolidated financial statements. In the opinion of management, the unaudited financial information for the interim periods presented reflects all adjustments, which are normal and recurring, necessary for a fair presentation of the statement of operations, financial position and cash flows. The accompanying unaudited condensed consolidated interim financial statements should be read in conjunction with the audited consolidated financial statements included in the Company’s Annual Report on Form 10-K for the year ended December 31, 2014. Operating results for the interim period ended June 30, 2015 are not necessarily indicative of the results that may be expected for the year ending December 31, 2015. The December 31, 2014 balance sheet information has been derived from the audited financial statements at that date. Certain information and disclosures normally included in annual consolidated financial statements have been omitted pursuant to the rules and regulation of the Securities and Exchange Commission (“SEC”). </t>
  </si>
  <si>
    <t>Recent accounting pronouncements</t>
  </si>
  <si>
    <t>2. Recent accounting pronouncements
In May 2014, the Financial Accounting Standards Board issued Accounting Standards Update No.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new guidance includes a cohesive set of disclosure requirements intended to provide users of financial statements with comprehensive information about the nature, amount, timing and uncertainty of revenue and cash flows arising from a company’s contracts with customers. The original effective date of ASU 2014-09 of January 1, 2017 has been delayed until January 1, 2018. Early adoption is not permitted before the original effective date. The standard allows for either retrospective application to each reporting period presented or retrospective application with the cumulative effect of initially applying this update recognized at the date of initial application. The Company is currently evaluating the effect ASU 2014-09 will have on the Company’s Consolidated Financial Statements and disclosures.
In April 2015, the Financial Accounting Standards Board issued Accounting Standards Update No. 2015-03, Interest-Imputation of Interest Simplifying the Presentation of Debt Issuance Costs (Topic 835) (“ASU No. 2015-03”). The purpose of this update i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The Company is currently evaluating the effect ASU 2015-03 will have on the Company’s Consolidated Financial Statements and disclosure.</t>
  </si>
  <si>
    <t>Concentration of credit risk</t>
  </si>
  <si>
    <t xml:space="preserve">3. Concentration of credit risk
The Company’s assets that are exposed to concentrations of credit risk consist primarily of cash, cash equivalents, restricted cash and receivables from clients. The Company places some of its cash, cash equivalents, and restricted cash with financial banking institutions that are insured by the Federal Deposit Insurance Corporation (“FDIC”) up to $250,000 . The Company also maintains cash balances at foreign banking institutions, which are not insured by the FDIC.
The Company maintains an allowance for uncollectible accounts receivable based on expected collectability and performs ongoing credit evaluations of customers’ financial condition.
The Company’s accounts receivable concentrations of 10% and greater are as follows:
As of
As of
June 30,
December 31,
2015
2014
Customer A
%
%
Customer B
Customer C
The Company’s revenue concentrations of 10% and greater are as follows:
Three Months Ended June 30,
Six Months Ended June 30,
2015
2014
2015
2014
Customer A
%
%
%
%
Customer C
*
* Less than 10% revenue concentration.
a </t>
  </si>
  <si>
    <t>Net income per share</t>
  </si>
  <si>
    <t xml:space="preserve">4. Net income per share
The Company computes net income per share in accordance with ASC 260, Earnings per Share (“ASC topic 260”). Under ASC topic 260, securities that contain rights to receive non-forfeitable dividends (whether paid or unpaid) are participating securities and should be included in the two-class method of computing earnings per share. The Company’s preferred stockholders are entitled to participate in dividends and earnings when, and if, dividends are declared on the common stock. As such, the Company calculates net income per share using the two-class method. The two-class method is an earnings formula that treats a participating security as having rights to dividends that otherwise would have been available to common and preferred stockholders based on their respective rights to receive dividends. Losses are not allocated to the preferred stockholders for computing net loss per share under the two-class method because the preferred stockholders do not have contractual obligations to share in the losses of the Company.
Basic earnings per share is calculated by dividing net income, adjusted for amounts allocated to participating securities under the two-class method, if applicable, by the weighted average number of common stock outstanding during the period.
Diluted earnings per share is calculated by dividing net income by the weighted average number of shares of the Company’s common stock outstanding, assuming dilution, during the period. The diluted earnings per share calculation assumes (i) all stock options and warrants which are in the money are exercised at the beginning of the period and (ii) each issue or series of issues of potential common stock are considered in sequence from the most dilutive to the least dilutive. That is, dilutive potential common stock with the lowest “earnings add-back per incremental share” shall be included in dilutive earnings per share before those shares with higher earnings add back per incremental share.
The following table sets forth the computation of basic and diluted net income per share:
Three Months Ended June 30,
Six Months Ended June 30,
2015
2014
2015
2014
Numerator:
Net income
$
$
$
$
Amounts allocated to participating preferred stockholders under the two-class method
Net income applicable to common stockholders (basic and dilutive)
$
$
$
$
Denominator:
Weighted average common stock outstanding (basic)
Common equivalent shares from options and warrants to purchase common stock
Weighted average common stock outstanding (diluted)(1)
Basic net income per share applicable to common stockholders
$
$
$
$
Diluted net income per share applicable to common stockholders(1)
$
$
$
$
(1)
In accordance with ASC 260-10-45-48 for the three and six months ended June 30, 201 5 and 2014, the Company has excluded 718,407 and 1,236,119 , respectively, of contingently issued restricted shares from diluted weighted average common stock outstanding as the contingencies (a) were not satisfied at the reporting date nor (b) would have been satisfied if the reporting date was at the end of the contingency period.
The following table sets forth the weighted average securities outstanding that have been excluded from the diluted net income per share calculation because the effect would have been anti-dilutive:
Three Months Ended June 30,
Six Months Ended June 30,
2015
2014
2015
2014
Stock options
Restricted stock awards
—
—
Warrants
—
—
—
Convertible preferred stock(1)
Total anti-dilutive securities
(1)
Diluted net income per share increases when convertible preferred stock is included in the required sequence in the diluted earnings per share computation. As such, convertible preferred stock is excluded from the computation of diluted earnings per share for the three and six months ended June 30, 2015 and 2014. </t>
  </si>
  <si>
    <t>Stock-based compensation expense and assumptions</t>
  </si>
  <si>
    <t>5. Stock-based compensation expense and assumptions
During the first and second quarters of 2015, stock options granted to certain employees of the Company were 0.2 million and 0.1 million, respectively, with a grant fair value of $0.2 million and $0.1 million, respectively. The actual number of shares that will be issued upon exercise of the options is subject to the achievement of service-based vesting conditions. Stock-based compensation expense is recorded on a straight line basis from the date of the grant over the requisite service period of 36 months.
During the first quarter of 2015, 0.1 million restricted stock awards with a grant fair value of $0.1 million were granted to an employee of the Company. The final number of vested shares is subject to service-based vesting conditions. Expense is recorded on a straight line basis from the date of the grant over the applicable service period of 36 months.
Stock-based compensation expense is measured at the grant date based on fair value and recognized as an expense over the requisite service period, net of an estimated forfeiture rate.
The following summarizes stock-based compensation expense recognized by income statement classification:
Three Months Ended June 30,
Six Months Ended June 30,
2015
2014
2015
2014
Processing and service costs
$
$
$
$
Selling, general and administrative expenses
Restructuring charges
—
—
—
Total stock-based compensation expense
$
$
$
$
The following summarizes stock-based compensation expense recognized by type:
Three Months Ended June 30,
Six Months Ended June 30,
2015
2014
2015
2014
Stock options
$
$
$
$
Restricted stock awards
Total stock-based compensation expense
$
$
$
$</t>
  </si>
  <si>
    <t>Property and equipment</t>
  </si>
  <si>
    <t>6. Property and equipment
Property and equipment, net consist of the following:
Estimated
As of
As of
useful life
June 30,
December 31,
(in years)
2015
2014
Equipment
-
7
$
$
Computer hardware
-
5
Furniture and fixtures
-
7
Leasehold improvements
-
10
Total property and equipment, gross
Less: Accumulated depreciation and amortization
Property and equipment, net
$
$
Property and equipment depreciation and amortization expense is as follows:
Three Months Ended June 30,
Six Months Ended June 30,
2015
2014
2015
2014
Depreciation and amortization expense
$
$
$
$</t>
  </si>
  <si>
    <t>Goodwill and intangible assets</t>
  </si>
  <si>
    <t>7. Goodwill and intangible assets
The change in carrying amount of goodwill for the six months ended June 30, 2015 is as follows:
Goodwill, gross, as of December 31, 2014
$
Impact of change in Euro exchange rate
Accumulated impairment losses as of June 30, 2015
—
Goodwill, net, as of June 30, 2015
$
The entire goodwill balance is assigned to the payment processing services segment as this is the reporting unit expected to benefit from the synergies of the combination.
Intangible assets are recorded at estimated fair value and are amortized ratably over their estimated useful lives to processing and service costs, which are included in cost of revenue.
The gross book value, accumulated amortization and amortization periods of intangible assets are as follows:
As of June 30, 2015
As of December 31, 2014
Amortization
Gross book
Accumulated
Net book
Gross book
Accumulated
Net book
period
value
amortization
value
value
amortization
value
(in years)
Trademarks and patents
$
$
$
$
$
$
-
21
Technology
Intangible assets, net
$
$
$
$
$
$
Amortization expense related to intangible assets is as follows:
Three Months Ended June 30,
Six Months Ended June 30,
2015
2014
2015
2014
Amortization expense
$
$
$
$</t>
  </si>
  <si>
    <t>Commitments and contingencies</t>
  </si>
  <si>
    <t xml:space="preserve">8. Commitments and contingencies
Employment agreements
Pursuant to employment agreements with certain employees, the Company had a commitment to pay severance of approximately $0.8 million as of June 30, 2015 and December 31, 2014, in the event of termination without cause, as defined in the employment agreements. Additionally, in the event of termination upon a change of control, as defined in the agreements, the Company had a commitment to pay severance of approximately $1.0 million as of June 30, 2015 and December 31, 2014.
Contingent liabilities
In instances where the Company is acting as the merchant acquirer, the Company bears a risk that a merchant may engage in fraud by submitting for payment certain credit card transactions that may have been manipulated, are fictitious, or are otherwise not bona fide. Similarly, the Company bears the risk that a merchant becomes insolvent, owing money to cardholders. To the extent that such fraud or insolvency occurs in circumstances where the Company is liable to make good on any resultant losses, this could affect the Company’s operating results and cash flows. The Company has required certain merchants to post cash reserves of approximately $0.9 million with the sponsoring bank against such liabilities and has itself paid the acquirer a reserve of $0.3 million in connection therewith, which is included in long-term “Restricted cash” on the condensed consolidated balance sheets. In addition, the Company holds merchant reserves of approximately $2.2 million. This reserve amount is included in “Restricted cash” with an offset in “Due to merchants”. Under FASB ASC 460, Guarantees , the Company evaluates its ultimate risk and records an estimate of potential loss for chargeback’s related to merchant fraud and processing errors based upon an assessment of actual historical fraud rates and errors in processing compared to recent bank card processing volume levels . No contingent liability has been recorded as of June 30, 2015 and December 31, 201 4, as the risk of material loss is considered remote. The Company monitors these contingent liabilities on a quarterly basis and will provide for a reserve if deemed necessary .
Outstanding litigation
From time to time, the Company’s operating entities are involved in legal proceeding in the ordinary course of business. While any litigation contains an element of uncertainty, the Company has no reason to believe that the outcome of such proceedings or claims will have a material adverse effect on the financial condition or results of operations of the Company.
Acquiring bank sponsorship agreement
In order to offer merchant acquiring services for Visa and MasterCard transactions, the Company must be sponsored by a financial institution that is a principal member of the Visa and MasterCard networks.
The Company entered into a five -year agreement with a sponsoring bank effective September 1, 2013. The Company is required to pay minimum annual sponsorship transaction fees of $0.3 million in year one. The minimum fees escalates each subsequent year with minimum fees of $0.5 million due in year five for total minimum fees of $1.8 million to be paid over the term of the agreement. Sponsorship fees are recorded to cost of sales with the total agreement minimum of $1.8 million recognized on a straight line basis over the term of the agreement.
Pursuant to the agreement, the Company is liable for all losses incurred by the sponsoring bank with respect to the activities of our merchants sponsored under the agreement. No contingent liability has been recorded as of June 30, 2015 as the risk of material loss is considered remote based on historical information. The Company monitors this contingent liability on a quarterly basis and will provide for a reserve if deemed necessary.
Insurance reimbursement
Based on the loss recovery model the Company recorded an insurance reimbursement gain of $0.5 million in selling, general and administrative expenses during the six months ended June 2015. The insurance reimbursement was related to a previous property and casualty loss recognized by the Company. </t>
  </si>
  <si>
    <t>Credit Facility</t>
  </si>
  <si>
    <t>Convertible debt</t>
  </si>
  <si>
    <t>Long-term Debt [Text Block]</t>
  </si>
  <si>
    <t xml:space="preserve">9. Credit Facility
On June 10, 2015, the Company entered into a $10.0 million secured revolving credit facility (the “Credit Facility”) with Citizens Bank, N.A. (“Citizens”) pursuant to a Credit and Security Agreement by and among the Company, certain affiliates thereof as borrowers or guarantors, and Citizens (the “Credit Agreement”). The line of credit under the Credit Agreement is secured by substantially all of the Company’s personal property, including the Company’s intellectual property and that of its subsidiaries that are borrowers or guarantors. The interest rate applicable to committed borrowings is tied to LIBOR plus a margin of 2.5% . The Credit Agreement also provides for a letter of credit sub-facility of up to $2.0 million. The Credit Agreement contains customary affirmative and negative covenants, including, among others, financial covenants based on the Company’s leverage and fixed charge coverage ratios, as well as an obligation to maintain a minimum availability requirement of at least $5.0 million in the aggregate of cash and availability under the line of credit. The Credit Facility will provide funds for general corporate purposes and repurchases of issued and outstanding capital stock of the Company. The Credit Facility matures on June 10, 2020 and is payable in full upon maturity. As of June 30, 2015, the Company was in compliance with all financial covenants contained in the Credit Agreement and no amounts were outstanding. </t>
  </si>
  <si>
    <t>Related party transactions</t>
  </si>
  <si>
    <t xml:space="preserve">10. Related party transactions
The Company incurred the following amounts to companies that are principally owned by executives, directors or stockholders of the Company:
Three Months Ended June 30,
Six Months Ended June 30,
2015
2014
2015
2014
Rent
$
—
$
$
$
Consulting and professional fees
—
Rent was paid to BDP Realty Associates LLC, a company in which our former Chief Executive Officer and Chairman of the Board of Directors, Philip Beck has a one -third (1/3 rd ) interest. Furthermore, consulting and professional fees were paid to a professional services company where a family member of Philip Beck has a substantial interest. Mr. Beck does not have any direct financial interest in such company.
In February 2015, Philip Beck ceased to serve as the Company’s Director and Chairman of the Board. The Company’s related party expense for 2015 is for the two months Philip Beck was Chairman of the Board of Directors. </t>
  </si>
  <si>
    <t xml:space="preserve">11. Accrued expenses
The following are the components of accrued expenses:
As of
As of
June 30,
December 31,
2015
2014
Deferred revenue(*)
$
$
Deferred incentive(**)
—
Other(***)
Total accrued expenses
$
$
(*) Current deferred revenue will be recognized as revenue ratably over the next 12 months. As of June 30, 2015, included in the balance sheet classification “Long-term portion of capital leases and deferred revenue” is the non-current portion of deferred revenue in the amount of $0.8 million. The non-current deferred revenue balance as of December 31, 2014 is approximately $1.0 million.
(**) As of June 30, 2015, the Company recorded a $1.2 million short term incentive in relation to future obligations under a contract.
(***) No amounts included in “Other” exceed 10% of total current liabilities. </t>
  </si>
  <si>
    <t>Segment information</t>
  </si>
  <si>
    <t xml:space="preserve">12.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views net revenue and gross profit by service by geographical region. The Company operates in two reportable segments: multi-currency processing services and payment processing services.
Information about revenue, profit and assets
The CODM evaluates performance and allocates resources based on net revenue and gross profit of each segment. For purposes of analyzing segments, gross profit of the multi-currency processing services segment is equal to net revenue less multi-currency cost of sales of $0.7 million and $0.5 million, which is included in “processing and services costs” for the three months ended June 30, 2015 and 2014, respectively, and $1.3 million and $1.1 million for the six months ended June 30, 2015 and 2014, respectively. The gross profit for the payment processing services segment includes net revenue of the segment less the cost of revenue component “payment processing services fees”, which includes interchange and card network fees and assessments. Net revenue and gross profit by geographical region is based upon where the transaction originated. Lastly, the Company does not evaluate performance or allocate resources using segment asset data. Long-lived assets are primarily located in the Americas and Europe and as of June 30, 2015 and December 31, 2014, long-lived asset amounts are $8 .4 million and $9.1 million, respectively.
The Company conducts its business primarily in three geographical regions: Asia Pacific (“APAC”), the Americas, and Central Europe, Middle East and Africa (“CEMEA”). The following table provides revenue concentration by geographic region. Analysis of revenue by segment and geographical region and reconciliations to consolidated revenue and gross profit are as follows:
Three Months Ended June 30,
Six Months Ended June 30,
2015
2014
2015
2014
Net Revenue:
APAC
$
$
$
$
Americas
CEMEA
Total multi-currency processing services revenue
Payment processing services revenue
Net revenue
$
$
$
$
Gross Profit:
APAC
$
$
$
$
Americas
CEMEA
Total multi-currency processing services gross profit
Payment processing services gross profit
Total gross profit
$
$
$
$
Payment processing services revenue and gross profit are the result of transactions that primarily originated in the Americas. For the three months ended June 30, 2015, Customer B and Customer H had revenue concentration of 14% and 24% , respectively, and for the six months ended June 30, 2015, Customer B and Customer H had revenue concentration of 15% and 22% , respectively. No individual customer of the payment processing segment was greater than 10% of segment revenue for the three and six months ended June 30, 2014.
Concentration of revenue by customer by geographical region:
Three Months Ended June 30,
Six Months Ended June 30,
2015
2014
2015
2014
Multi-currency processing services revenue:
APAC:
Customer A
%
%
%
%
Americas:
Customer D
Customer E
Customer F
*
CEMEA:
Customer C
Customer G
(*) Less than 10% revenue concentration. </t>
  </si>
  <si>
    <t>13. Restructuring charges
In 2014, the Company initiated a realignment of its workforce aimed at achieving greater operational efficiencies. As a result of the realignment, the Company incurred total restructuring charges during the six months ended June 30, 2014 of approximately $0.7 million.
The table below sets forth the cash components and activity associated with the realignment of workforce and business for the six months ended June 30, 2015:
Balance as of
Balance as of
January 1, 2015
Charges
Cash Payment
June 30, 2015
Severance and benefits
$
$
—
$
$
Legal expenses and other
—
—
—
—
Total restructuring charges
$
$
—
$
$</t>
  </si>
  <si>
    <t>Stock Repurchase Program</t>
  </si>
  <si>
    <t>Stock repurchase program</t>
  </si>
  <si>
    <t>14. Stock Repurchase Program
In October 2014, the Company announced that its Board of Directors authorized the repurchase of up to $6.0 million of the Company’s outstanding shares of common stock. The shares may be purchased from time to time during a period ending on December 31, 2015. The timing, price and quantity of purchases are at the discretion of the Company and the program may be discontinued or suspended at any time. As of June 30, 2015, the Company repurchased approximately 1.4 million shares of common stock for an aggregate price of $2.5 million. From July 1, 2015 to July 31, 2015, the Company repurchased approximately 1.2 million shares of common stock for an aggregate price of $2.7 million. Total amount of common stock repurchased under the program through July 31, 2015 was 2.6 million shares for an aggregate price of $5.2 million.
On August 4, 2015, the Company’s Board of Directors expanded its share repurchase authorization by an incremental $5.2 million, bringing its total current authorization to $6 . 0 million. Under the new authorization, the Company may repurchase shares in the open market or as otherwise may be determined by the company, subject to market conditions, business opportunities and other factors. The company has no obligation to repurchase shares under this program. This authorization has no expiration date and may be suspended or terminated at any time.</t>
  </si>
  <si>
    <t>Concentration of credit risk (Tables)</t>
  </si>
  <si>
    <t>Accounts Receivable</t>
  </si>
  <si>
    <t>Schedule of concentrations of 10% and greater</t>
  </si>
  <si>
    <t>As of
As of
June 30,
December 31,
2015
2014
Customer A
%
%
Customer B
Customer C</t>
  </si>
  <si>
    <t>Revenue</t>
  </si>
  <si>
    <t>Three Months Ended June 30,
Six Months Ended June 30,
2015
2014
2015
2014
Customer A
%
%
%
%
Customer C
*</t>
  </si>
  <si>
    <t>Net income per share (Tables)</t>
  </si>
  <si>
    <t>Schedule of computation of basic and diluted net income (loss) per share</t>
  </si>
  <si>
    <t xml:space="preserve">Three Months Ended June 30,
Six Months Ended June 30,
2015
2014
2015
2014
Numerator:
Net income
$
$
$
$
Amounts allocated to participating preferred stockholders under the two-class method
Net income applicable to common stockholders (basic and dilutive)
$
$
$
$
Denominator:
Weighted average common stock outstanding (basic)
Common equivalent shares from options and warrants to purchase common stock
Weighted average common stock outstanding (diluted)(1)
Basic net income per share applicable to common stockholders
$
$
$
$
Diluted net income per share applicable to common stockholders(1)
$
$
$
$
In accordance with ASC 260-10-45-48 for the three and six months ended June 30, 201 5 and 2014, the Company has excluded 718,407 and 1,236,119 , respectively, of contingently issued restricted shares from diluted weighted average common stock outstanding as the contingencies (a) were not satisfied at the reporting date nor (b) would have been satisfied if the reporting date was at the end of the contingency period. </t>
  </si>
  <si>
    <t>Schedule of weighted average securities outstanding that have been excluded from the diluted net income (loss) per share calculation because the effect would have been anti-dilutive</t>
  </si>
  <si>
    <t xml:space="preserve">Three Months Ended June 30,
Six Months Ended June 30,
2015
2014
2015
2014
Stock options
Restricted stock awards
—
—
Warrants
—
—
—
Convertible preferred stock(1)
Total anti-dilutive securities
Diluted net income per share increases when convertible preferred stock is included in the required sequence in the diluted earnings per share computation. As such, convertible preferred stock is excluded from the computation of diluted earnings per share for the three and six months ended June 30, 2015 and 2014. </t>
  </si>
  <si>
    <t>Stock-based compensation expense and assumptions (Tables)</t>
  </si>
  <si>
    <t>Summary of stock-based compensation expense recognized by income statement classification</t>
  </si>
  <si>
    <t>Three Months Ended June 30,
Six Months Ended June 30,
2015
2014
2015
2014
Processing and service costs
$
$
$
$
Selling, general and administrative expenses
Restructuring charges
—
—
—
Total stock-based compensation expense
$
$
$
$</t>
  </si>
  <si>
    <t>Summary of stock-based compensation expense recognized by type</t>
  </si>
  <si>
    <t>Three Months Ended June 30,
Six Months Ended June 30,
2015
2014
2015
2014
Stock options
$
$
$
$
Restricted stock awards
Total stock-based compensation expense
$
$
$
$</t>
  </si>
  <si>
    <t>Property and equipment (Tables)</t>
  </si>
  <si>
    <t>Schedule of property and equipment, net</t>
  </si>
  <si>
    <t>Estimated
As of
As of
useful life
June 30,
December 31,
(in years)
2015
2014
Equipment
-
7
$
$
Computer hardware
-
5
Furniture and fixtures
-
7
Leasehold improvements
-
10
Total property and equipment, gross
Less: Accumulated depreciation and amortization
Property and equipment, net
$
$</t>
  </si>
  <si>
    <t>Schedule of property and equipment depreciation and amortization expense</t>
  </si>
  <si>
    <t>Three Months Ended June 30,
Six Months Ended June 30,
2015
2014
2015
2014
Depreciation and amortization expense
$
$
$
$</t>
  </si>
  <si>
    <t>Goodwill and intangible assets (Tables)</t>
  </si>
  <si>
    <t>Schedule of changes in carrying amount of goodwill</t>
  </si>
  <si>
    <t>Goodwill, gross, as of December 31, 2014
$
Impact of change in Euro exchange rate
Accumulated impairment losses as of June 30, 2015
—
Goodwill, net, as of June 30, 2015
$</t>
  </si>
  <si>
    <t>Schedule of the gross book value, accumulated amortization and amortization periods of intangible assets</t>
  </si>
  <si>
    <t>As of June 30, 2015
As of December 31, 2014
Amortization
Gross book
Accumulated
Net book
Gross book
Accumulated
Net book
period
value
amortization
value
value
amortization
value
(in years)
Trademarks and patents
$
$
$
$
$
$
-
21
Technology
Intangible assets, net
$
$
$
$
$
$</t>
  </si>
  <si>
    <t>Schedule of amortization expense related to intangible assets</t>
  </si>
  <si>
    <t>Three Months Ended June 30,
Six Months Ended June 30,
2015
2014
2015
2014
Amortization expense
$
$
$
$</t>
  </si>
  <si>
    <t>Related party transactions (Tables)</t>
  </si>
  <si>
    <t>Schedule of amounts incurred to companies that are principally owned by executives, directors or stockholders of the Company or their families</t>
  </si>
  <si>
    <t>Three Months Ended June 30,
Six Months Ended June 30,
2015
2014
2015
2014
Rent
$
—
$
$
$
Consulting and professional fees
—</t>
  </si>
  <si>
    <t>Accrued expenses (Tables)</t>
  </si>
  <si>
    <t>Schedule of the components of accrued expenses</t>
  </si>
  <si>
    <t xml:space="preserve">As of
As of
June 30,
December 31,
2015
2014
Deferred revenue(*)
$
$
Deferred incentive(**)
—
Other(***)
Total accrued expenses
$
$
(*) Current deferred revenue will be recognized as revenue ratably over the next 12 months. As of June 30, 2015, included in the balance sheet classification “Long-term portion of capital leases and deferred revenue” is the non-current portion of deferred revenue in the amount of $0.8 million. The non-current deferred revenue balance as of December 31, 2014 is approximately $1.0 million.
(**) As of June 30, 2015, the Company recorded a $1.2 million short term incentive in relation to future obligations under a contract.
(***) No amounts included in “Other” exceed 10% of total current liabilities. </t>
  </si>
  <si>
    <t>Segment information (Tables)</t>
  </si>
  <si>
    <t>Schedule of revenue by segment and geographical region and reconciliations to consolidated revenue and gross profit</t>
  </si>
  <si>
    <t>Three Months Ended June 30,
Six Months Ended June 30,
2015
2014
2015
2014
Net Revenue:
APAC
$
$
$
$
Americas
CEMEA
Total multi-currency processing services revenue
Payment processing services revenue
Net revenue
$
$
$
$
Gross Profit:
APAC
$
$
$
$
Americas
CEMEA
Total multi-currency processing services gross profit
Payment processing services gross profit
Total gross profit
$
$
$
$</t>
  </si>
  <si>
    <t>Schedule of concentration of revenue by customer by geographical region</t>
  </si>
  <si>
    <t xml:space="preserve">Three Months Ended June 30,
Six Months Ended June 30,
2015
2014
2015
2014
Multi-currency processing services revenue:
APAC:
Customer A
%
%
%
%
Americas:
Customer D
Customer E
Customer F
*
CEMEA:
Customer C
Customer G
(*) Less than 10% revenue concentration. </t>
  </si>
  <si>
    <t>Restructuring charges (Tables)</t>
  </si>
  <si>
    <t>Schedule of cash components and activity associated with the realignment of workforce and business</t>
  </si>
  <si>
    <t>Balance as of
Balance as of
January 1, 2015
Charges
Cash Payment
June 30, 2015
Severance and benefits
$
$
—
$
$
Legal expenses and other
—
—
—
—
Total restructuring charges
$
$
—
$
$</t>
  </si>
  <si>
    <t>Business description and basis of presentation (Details)</t>
  </si>
  <si>
    <t>Jun. 30, 2015item</t>
  </si>
  <si>
    <t>Number of active merchant locations to which the Company provides services</t>
  </si>
  <si>
    <t>Number of countries in which the entity provides services</t>
  </si>
  <si>
    <t>Concentration of credit risk (Details) - USD ($)</t>
  </si>
  <si>
    <t>12 Months Ended</t>
  </si>
  <si>
    <t>Cash, cash equivalents, and restricted cash with financial banking institutions that are insured by the Federal Deposit Insurance Corporation ("FDIC")</t>
  </si>
  <si>
    <t>Accounts Receivable | Credit concentration risk | Customer A</t>
  </si>
  <si>
    <t>Concentration risk (as a percent)</t>
  </si>
  <si>
    <t>20.00%</t>
  </si>
  <si>
    <t>28.00%</t>
  </si>
  <si>
    <t>Accounts Receivable | Credit concentration risk | Customer B</t>
  </si>
  <si>
    <t>14.00%</t>
  </si>
  <si>
    <t>13.00%</t>
  </si>
  <si>
    <t>Accounts Receivable | Credit concentration risk | Customer C</t>
  </si>
  <si>
    <t>17.00%</t>
  </si>
  <si>
    <t>Revenue | Customer concentration risk | Customer A</t>
  </si>
  <si>
    <t>19.00%</t>
  </si>
  <si>
    <t>21.00%</t>
  </si>
  <si>
    <t>Revenue | Customer concentration risk | Customer C</t>
  </si>
  <si>
    <t>10.00%</t>
  </si>
  <si>
    <t>11.00%</t>
  </si>
  <si>
    <t>Net income per share (Details) - USD ($)</t>
  </si>
  <si>
    <t>Numerator:</t>
  </si>
  <si>
    <t>Amounts allocated to participating preferred stockholders under the two-class method</t>
  </si>
  <si>
    <t>Net income applicable to common stockholders (basic and dilutive)</t>
  </si>
  <si>
    <t>Denominator:</t>
  </si>
  <si>
    <t>Common equivalent shares from options and warrants to purchase common stock (in shares)</t>
  </si>
  <si>
    <t>Net income per share (Details 2) - shares</t>
  </si>
  <si>
    <t>Anti-dilutive securities excluded from computation of diluted earnings per share</t>
  </si>
  <si>
    <t>Total anti-dilutive securities (in shares)</t>
  </si>
  <si>
    <t>Contingently issued restricted shares</t>
  </si>
  <si>
    <t>Stock options</t>
  </si>
  <si>
    <t>Restricted stock awards</t>
  </si>
  <si>
    <t>Warrants</t>
  </si>
  <si>
    <t>Convertible preferred stock</t>
  </si>
  <si>
    <t>Stock-based compensation expense and assumptions (Details) - USD ($) shares in Millions</t>
  </si>
  <si>
    <t>Mar. 31, 2015</t>
  </si>
  <si>
    <t>Stock-based expense</t>
  </si>
  <si>
    <t>Total stock-based compensation expense</t>
  </si>
  <si>
    <t>Restructuring charge</t>
  </si>
  <si>
    <t>Options granted (in shares)</t>
  </si>
  <si>
    <t>Fair value of options granted</t>
  </si>
  <si>
    <t>Requisite service period</t>
  </si>
  <si>
    <t>36 months</t>
  </si>
  <si>
    <t>Awards granted (in shares)</t>
  </si>
  <si>
    <t>Fair value of awards granted</t>
  </si>
  <si>
    <t>Property and equipment (Details) - USD ($)</t>
  </si>
  <si>
    <t>Total property and equipment, gross</t>
  </si>
  <si>
    <t>Less: Accumulated depreciation and amortization</t>
  </si>
  <si>
    <t>Total property and equipment, net</t>
  </si>
  <si>
    <t>Equipment</t>
  </si>
  <si>
    <t>Equipment | Minimum</t>
  </si>
  <si>
    <t>Estimated useful life</t>
  </si>
  <si>
    <t>2 years</t>
  </si>
  <si>
    <t>Equipment | Maximum</t>
  </si>
  <si>
    <t>7 years</t>
  </si>
  <si>
    <t>Computer hardware</t>
  </si>
  <si>
    <t>Computer hardware | Minimum</t>
  </si>
  <si>
    <t>3 years</t>
  </si>
  <si>
    <t>Computer hardware | Maximum</t>
  </si>
  <si>
    <t>5 years</t>
  </si>
  <si>
    <t>Furniture and fixtures</t>
  </si>
  <si>
    <t>Furniture and fixtures | Minimum</t>
  </si>
  <si>
    <t>Furniture and fixtures | Maximum</t>
  </si>
  <si>
    <t>Leasehold improvements</t>
  </si>
  <si>
    <t>Leasehold improvements | Minimum</t>
  </si>
  <si>
    <t>Leasehold improvements | Maximum</t>
  </si>
  <si>
    <t>10 years</t>
  </si>
  <si>
    <t>Goodwill and intangible assets (Details)</t>
  </si>
  <si>
    <t>Jun. 30, 2015USD ($)</t>
  </si>
  <si>
    <t>Goodwill, gross, at the Beginning of the period</t>
  </si>
  <si>
    <t>Impact of change in Euro exchange rate</t>
  </si>
  <si>
    <t>Goodwill, net, at the end of the period</t>
  </si>
  <si>
    <t>Goodwill and intangible assets (Details 2) - USD ($)</t>
  </si>
  <si>
    <t>18 Months Ended</t>
  </si>
  <si>
    <t>Intangible assets</t>
  </si>
  <si>
    <t>Gross book value</t>
  </si>
  <si>
    <t>Accumulated amortization</t>
  </si>
  <si>
    <t>Net book value</t>
  </si>
  <si>
    <t>Amortization expense</t>
  </si>
  <si>
    <t>Trademarks And Patents</t>
  </si>
  <si>
    <t>Trademarks And Patents | Minimum</t>
  </si>
  <si>
    <t>Amortization period</t>
  </si>
  <si>
    <t>15 years</t>
  </si>
  <si>
    <t>Trademarks And Patents | Maximum</t>
  </si>
  <si>
    <t>21 years</t>
  </si>
  <si>
    <t>Technology</t>
  </si>
  <si>
    <t>Commitments and contingencies (Details) - USD ($) $ in Millions</t>
  </si>
  <si>
    <t>Sep. 01, 2013</t>
  </si>
  <si>
    <t>Employment agreements</t>
  </si>
  <si>
    <t>Commitment to pay severance in event of employment termination without cause</t>
  </si>
  <si>
    <t>Commitment to pay severance in event of employment termination upon change of control</t>
  </si>
  <si>
    <t>Contingent liability</t>
  </si>
  <si>
    <t>Insurance reimbursement</t>
  </si>
  <si>
    <t>Gain on insurance reimbursemnt</t>
  </si>
  <si>
    <t>Fraud related to certain credit card transactions</t>
  </si>
  <si>
    <t>Reserves posted by merchants with sponsor bank</t>
  </si>
  <si>
    <t>Reserves posted by entity</t>
  </si>
  <si>
    <t>Loss Contingency Cash Reserves Required to be Posted by Merchant, Entity</t>
  </si>
  <si>
    <t>Bank Sponsorship Agreement</t>
  </si>
  <si>
    <t>Term of Bank Sponsorship Agreement</t>
  </si>
  <si>
    <t>Bank Sponsorship Agreement | Financial Guarantee | Minimum</t>
  </si>
  <si>
    <t>Bank sponsorship agreement annual fees in year one</t>
  </si>
  <si>
    <t>Bank sponsorship agreement fees final year</t>
  </si>
  <si>
    <t>Bank sponsorship agreement fees due</t>
  </si>
  <si>
    <t>Credit Facility (Details) - Revolving Credit Facility [Member] - USD ($) $ in Millions</t>
  </si>
  <si>
    <t>Jun. 10, 2015</t>
  </si>
  <si>
    <t>Debt Instrument [Line Items]</t>
  </si>
  <si>
    <t>Maximum borrowing capacity</t>
  </si>
  <si>
    <t>Minimum availability requirement</t>
  </si>
  <si>
    <t>Amount outstanding</t>
  </si>
  <si>
    <t>LIBOR</t>
  </si>
  <si>
    <t>Variable interest rate</t>
  </si>
  <si>
    <t>2.50%</t>
  </si>
  <si>
    <t>Letter of Credit</t>
  </si>
  <si>
    <t>Related party transactions (Details) - USD ($)</t>
  </si>
  <si>
    <t>1 Months Ended</t>
  </si>
  <si>
    <t>Feb. 28, 2015</t>
  </si>
  <si>
    <t>Rent</t>
  </si>
  <si>
    <t>Consulting and professional fees</t>
  </si>
  <si>
    <t>BDP Realty Corporation</t>
  </si>
  <si>
    <t>Ownership interest owned by related party (as a percent)</t>
  </si>
  <si>
    <t>33.33%</t>
  </si>
  <si>
    <t>Rent expenses period</t>
  </si>
  <si>
    <t>2 months</t>
  </si>
  <si>
    <t>Accrued expenses (Details) - USD ($)</t>
  </si>
  <si>
    <t>Deferred revenue</t>
  </si>
  <si>
    <t>Deferred incentive</t>
  </si>
  <si>
    <t>Total accrued expenses</t>
  </si>
  <si>
    <t>Recognition period of deferred revenue</t>
  </si>
  <si>
    <t>12 months</t>
  </si>
  <si>
    <t>Non-current portion of deferred revenue</t>
  </si>
  <si>
    <t>Maximum percentage of total current liabilities</t>
  </si>
  <si>
    <t>Segment information (Details)</t>
  </si>
  <si>
    <t>Jun. 30, 2014USD ($)</t>
  </si>
  <si>
    <t>Jun. 30, 2015USD ($)item</t>
  </si>
  <si>
    <t>Dec. 31, 2014USD ($)</t>
  </si>
  <si>
    <t>Number of reportable segments | item</t>
  </si>
  <si>
    <t>Cost of sales included in processing and services costs</t>
  </si>
  <si>
    <t>Long-lived assets</t>
  </si>
  <si>
    <t>Number of geographical regions in which the entity conducts its business | item</t>
  </si>
  <si>
    <t>Net Revenue:</t>
  </si>
  <si>
    <t>Gross Profit:</t>
  </si>
  <si>
    <t>Total gross profit</t>
  </si>
  <si>
    <t>Multi-currency processing services</t>
  </si>
  <si>
    <t>Payment processing services</t>
  </si>
  <si>
    <t>APAC</t>
  </si>
  <si>
    <t>Americas</t>
  </si>
  <si>
    <t>CEMEA</t>
  </si>
  <si>
    <t>Segment information (Details 2) - item</t>
  </si>
  <si>
    <t>Revenue concentration</t>
  </si>
  <si>
    <t>Number of Individual Customers with Revenue Greater than Specified Percentage of Segment Revenue</t>
  </si>
  <si>
    <t>Revenue | Geographical concentration risk | Multi-currency processing services | APAC | Customer A</t>
  </si>
  <si>
    <t>57.00%</t>
  </si>
  <si>
    <t>60.00%</t>
  </si>
  <si>
    <t>59.00%</t>
  </si>
  <si>
    <t>62.00%</t>
  </si>
  <si>
    <t>Revenue | Geographical concentration risk | Multi-currency processing services | Americas | Customer D</t>
  </si>
  <si>
    <t>16.00%</t>
  </si>
  <si>
    <t>15.00%</t>
  </si>
  <si>
    <t>18.00%</t>
  </si>
  <si>
    <t>Revenue | Geographical concentration risk | Multi-currency processing services | Americas | Customer E</t>
  </si>
  <si>
    <t>Revenue | Geographical concentration risk | Multi-currency processing services | Americas | Customer F</t>
  </si>
  <si>
    <t>30.00%</t>
  </si>
  <si>
    <t>12.00%</t>
  </si>
  <si>
    <t>Revenue | Geographical concentration risk | Multi-currency processing services | CEMEA | Customer C</t>
  </si>
  <si>
    <t>55.00%</t>
  </si>
  <si>
    <t>61.00%</t>
  </si>
  <si>
    <t>Revenue | Geographical concentration risk | Multi-currency processing services | CEMEA | Customer G</t>
  </si>
  <si>
    <t>45.00%</t>
  </si>
  <si>
    <t>39.00%</t>
  </si>
  <si>
    <t>41.00%</t>
  </si>
  <si>
    <t>Revenue | Customer concentration risk | Multi-currency processing services | Customer B</t>
  </si>
  <si>
    <t>Revenue | Customer concentration risk | Multi-currency processing services | Customer H</t>
  </si>
  <si>
    <t>24.00%</t>
  </si>
  <si>
    <t>22.00%</t>
  </si>
  <si>
    <t>Restructuring charges (Details) - USD ($)</t>
  </si>
  <si>
    <t>Cash components and activity associated with the realignment of workforce and business under the restructuring program</t>
  </si>
  <si>
    <t>Balance at beginning of period</t>
  </si>
  <si>
    <t>Charges</t>
  </si>
  <si>
    <t>Cash Payments</t>
  </si>
  <si>
    <t>Balance at end of period</t>
  </si>
  <si>
    <t>Severance and benefits</t>
  </si>
  <si>
    <t>Stock Repurchase Program (Details) - USD ($) shares in Millions, $ in Millions</t>
  </si>
  <si>
    <t>7 Months Ended</t>
  </si>
  <si>
    <t>9 Months Ended</t>
  </si>
  <si>
    <t>10 Months Ended</t>
  </si>
  <si>
    <t>Aug. 04, 2015</t>
  </si>
  <si>
    <t>Oct. 31, 2014</t>
  </si>
  <si>
    <t>Shares repurchased, authorized amount</t>
  </si>
  <si>
    <t>Stock Repurchased During Period, Shares</t>
  </si>
  <si>
    <t>Stock Repurchased During Period, Value</t>
  </si>
  <si>
    <t>Subsequent event</t>
  </si>
  <si>
    <t>Shares repurchased, increased authorized amou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6292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52548508</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42</v>
      </c>
      <c s="2" r="B1" t="s">
        <v>1</v>
      </c>
    </row>
    <row spans="1:2" r="2">
      <c s="2" r="B2" t="s">
        <v>2</v>
      </c>
    </row>
    <row spans="1:2" r="3">
      <c s="3" r="A3" t="s">
        <v>42</v>
      </c>
    </row>
    <row spans="1:2" r="4">
      <c s="4" r="A4" t="s">
        <v>42</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83</v>
      </c>
      <c s="2" r="B1" t="s">
        <v>1</v>
      </c>
    </row>
    <row spans="1:2" r="2">
      <c s="2" r="B2" t="s">
        <v>2</v>
      </c>
    </row>
    <row spans="1:2" r="3">
      <c s="3" r="A3" t="s">
        <v>83</v>
      </c>
    </row>
    <row spans="1:2" r="4">
      <c s="4" r="A4" t="s">
        <v>8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3531160</v>
      </c>
      <c s="7" r="C3" t="n">
        <v>9837791</v>
      </c>
    </row>
    <row spans="1:3" r="4">
      <c s="4" r="A4" t="s">
        <v>28</v>
      </c>
      <c s="5" r="B4" t="n">
        <v>4280412</v>
      </c>
      <c s="5" r="C4" t="n">
        <v>4167560</v>
      </c>
    </row>
    <row spans="1:3" r="5">
      <c s="4" r="A5" t="s">
        <v>29</v>
      </c>
      <c s="5" r="B5" t="n">
        <v>5847020</v>
      </c>
      <c s="5" r="C5" t="n">
        <v>6948595</v>
      </c>
    </row>
    <row spans="1:3" r="6">
      <c s="4" r="A6" t="s">
        <v>30</v>
      </c>
      <c s="5" r="B6" t="n">
        <v>1666586</v>
      </c>
      <c s="5" r="C6" t="n">
        <v>1136821</v>
      </c>
    </row>
    <row spans="1:3" r="7">
      <c s="4" r="A7" t="s">
        <v>31</v>
      </c>
      <c s="5" r="B7" t="n">
        <v>25325178</v>
      </c>
      <c s="5" r="C7" t="n">
        <v>22090767</v>
      </c>
    </row>
    <row spans="1:3" r="8">
      <c s="3" r="A8" t="s">
        <v>32</v>
      </c>
    </row>
    <row spans="1:3" r="9">
      <c s="4" r="A9" t="s">
        <v>28</v>
      </c>
      <c s="5" r="B9" t="n">
        <v>552187</v>
      </c>
      <c s="5" r="C9" t="n">
        <v>432094</v>
      </c>
    </row>
    <row spans="1:3" r="10">
      <c s="4" r="A10" t="s">
        <v>33</v>
      </c>
      <c s="5" r="B10" t="n">
        <v>2061489</v>
      </c>
      <c s="5" r="C10" t="n">
        <v>2139747</v>
      </c>
    </row>
    <row spans="1:3" r="11">
      <c s="4" r="A11" t="s">
        <v>34</v>
      </c>
      <c s="5" r="B11" t="n">
        <v>4409050</v>
      </c>
      <c s="5" r="C11" t="n">
        <v>4612457</v>
      </c>
    </row>
    <row spans="1:3" r="12">
      <c s="4" r="A12" t="s">
        <v>35</v>
      </c>
      <c s="5" r="B12" t="n">
        <v>1659934</v>
      </c>
      <c s="5" r="C12" t="n">
        <v>2046700</v>
      </c>
    </row>
    <row spans="1:3" r="13">
      <c s="4" r="A13" t="s">
        <v>36</v>
      </c>
      <c s="5" r="B13" t="n">
        <v>291823</v>
      </c>
      <c s="5" r="C13" t="n">
        <v>319671</v>
      </c>
    </row>
    <row spans="1:3" r="14">
      <c s="4" r="A14" t="s">
        <v>37</v>
      </c>
      <c s="5" r="B14" t="n">
        <v>4231071</v>
      </c>
      <c s="5" r="C14" t="n">
        <v>2289858</v>
      </c>
    </row>
    <row spans="1:3" r="15">
      <c s="4" r="A15" t="s">
        <v>38</v>
      </c>
      <c s="5" r="B15" t="n">
        <v>13205554</v>
      </c>
      <c s="5" r="C15" t="n">
        <v>11840527</v>
      </c>
    </row>
    <row spans="1:3" r="16">
      <c s="4" r="A16" t="s">
        <v>39</v>
      </c>
      <c s="5" r="B16" t="n">
        <v>38530732</v>
      </c>
      <c s="5" r="C16" t="n">
        <v>33931294</v>
      </c>
    </row>
    <row spans="1:3" r="17">
      <c s="3" r="A17" t="s">
        <v>40</v>
      </c>
    </row>
    <row spans="1:3" r="18">
      <c s="4" r="A18" t="s">
        <v>41</v>
      </c>
      <c s="5" r="B18" t="n">
        <v>378145</v>
      </c>
      <c s="5" r="C18" t="n">
        <v>512057</v>
      </c>
    </row>
    <row spans="1:3" r="19">
      <c s="4" r="A19" t="s">
        <v>42</v>
      </c>
      <c s="5" r="B19" t="n">
        <v>4712290</v>
      </c>
      <c s="5" r="C19" t="n">
        <v>2918645</v>
      </c>
    </row>
    <row spans="1:3" r="20">
      <c s="4" r="A20" t="s">
        <v>43</v>
      </c>
      <c s="5" r="B20" t="n">
        <v>4460634</v>
      </c>
      <c s="5" r="C20" t="n">
        <v>4352199</v>
      </c>
    </row>
    <row spans="1:3" r="21">
      <c s="4" r="A21" t="s">
        <v>44</v>
      </c>
      <c s="5" r="B21" t="n">
        <v>364800</v>
      </c>
      <c s="5" r="C21" t="n">
        <v>458812</v>
      </c>
    </row>
    <row spans="1:3" r="22">
      <c s="4" r="A22" t="s">
        <v>45</v>
      </c>
      <c s="5" r="B22" t="n">
        <v>9915869</v>
      </c>
      <c s="5" r="C22" t="n">
        <v>8241713</v>
      </c>
    </row>
    <row spans="1:3" r="23">
      <c s="3" r="A23" t="s">
        <v>46</v>
      </c>
    </row>
    <row spans="1:3" r="24">
      <c s="4" r="A24" t="s">
        <v>47</v>
      </c>
      <c s="5" r="B24" t="n">
        <v>2270985</v>
      </c>
      <c s="5" r="C24" t="n">
        <v>1560310</v>
      </c>
    </row>
    <row spans="1:3" r="25">
      <c s="4" r="A25" t="s">
        <v>48</v>
      </c>
      <c s="5" r="B25" t="n">
        <v>2270985</v>
      </c>
      <c s="5" r="C25" t="n">
        <v>1560310</v>
      </c>
    </row>
    <row spans="1:3" r="26">
      <c s="4" r="A26" t="s">
        <v>49</v>
      </c>
      <c s="7" r="B26" t="n">
        <v>12186854</v>
      </c>
      <c s="7" r="C26" t="n">
        <v>9802023</v>
      </c>
    </row>
    <row spans="1:3" r="27">
      <c s="4" r="A27" t="s">
        <v>50</v>
      </c>
    </row>
    <row spans="1:3" r="28">
      <c s="3" r="A28" t="s">
        <v>51</v>
      </c>
    </row>
    <row spans="1:3" r="29">
      <c s="4" r="A29" t="s">
        <v>52</v>
      </c>
      <c s="7" r="B29" t="n">
        <v>22438</v>
      </c>
      <c s="7" r="C29" t="n">
        <v>22438</v>
      </c>
    </row>
    <row spans="1:3" r="30">
      <c s="4" r="A30" t="s">
        <v>53</v>
      </c>
      <c s="5" r="B30" t="n">
        <v>551746</v>
      </c>
      <c s="5" r="C30" t="n">
        <v>556810</v>
      </c>
    </row>
    <row spans="1:3" r="31">
      <c s="4" r="A31" t="s">
        <v>54</v>
      </c>
      <c s="5" r="B31" t="n">
        <v>-2469814</v>
      </c>
      <c s="5" r="C31" t="n">
        <v>-822603</v>
      </c>
    </row>
    <row spans="1:3" r="32">
      <c s="4" r="A32" t="s">
        <v>55</v>
      </c>
      <c s="5" r="B32" t="n">
        <v>103754000</v>
      </c>
      <c s="5" r="C32" t="n">
        <v>103277253</v>
      </c>
    </row>
    <row spans="1:3" r="33">
      <c s="4" r="A33" t="s">
        <v>56</v>
      </c>
      <c s="5" r="B33" t="n">
        <v>-370593</v>
      </c>
      <c s="5" r="C33" t="n">
        <v>-173774</v>
      </c>
    </row>
    <row spans="1:3" r="34">
      <c s="4" r="A34" t="s">
        <v>57</v>
      </c>
      <c s="5" r="B34" t="n">
        <v>-75143899</v>
      </c>
      <c s="5" r="C34" t="n">
        <v>-78730853</v>
      </c>
    </row>
    <row spans="1:3" r="35">
      <c s="4" r="A35" t="s">
        <v>58</v>
      </c>
      <c s="5" r="B35" t="n">
        <v>26343878</v>
      </c>
      <c s="5" r="C35" t="n">
        <v>24129271</v>
      </c>
    </row>
    <row spans="1:3" r="36">
      <c s="4" r="A36" t="s">
        <v>59</v>
      </c>
      <c s="7" r="B36" t="n">
        <v>38530732</v>
      </c>
      <c s="7" r="C36" t="n">
        <v>33931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5</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s="1" r="A1" t="s">
        <v>168</v>
      </c>
      <c s="2" r="B1" t="s">
        <v>1</v>
      </c>
    </row>
    <row spans="1:2" r="2">
      <c s="2" r="B2" t="s">
        <v>2</v>
      </c>
    </row>
    <row spans="1:2" r="3">
      <c s="4" r="A3" t="s">
        <v>169</v>
      </c>
    </row>
    <row spans="1:2" r="4">
      <c s="3" r="A4" t="s">
        <v>143</v>
      </c>
    </row>
    <row spans="1:2" r="5">
      <c s="4" r="A5" t="s">
        <v>170</v>
      </c>
      <c s="4" r="B5" t="s">
        <v>171</v>
      </c>
    </row>
    <row spans="1:2" r="6">
      <c s="4" r="A6" t="s">
        <v>172</v>
      </c>
    </row>
    <row spans="1:2" r="7">
      <c s="3" r="A7" t="s">
        <v>143</v>
      </c>
    </row>
    <row spans="1:2" r="8">
      <c s="4" r="A8" t="s">
        <v>170</v>
      </c>
      <c s="4" r="B8"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45</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47</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84</v>
      </c>
      <c s="2" r="B1" t="s">
        <v>1</v>
      </c>
    </row>
    <row spans="1:2" r="2">
      <c s="2" r="B2" t="s">
        <v>2</v>
      </c>
    </row>
    <row spans="1:2" r="3">
      <c s="3" r="A3" t="s">
        <v>149</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51</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59</v>
      </c>
    </row>
    <row spans="1:2" r="4">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9</v>
      </c>
      <c s="2" r="B1" t="s">
        <v>1</v>
      </c>
    </row>
    <row spans="1:2" r="2">
      <c s="2" r="B2" t="s">
        <v>2</v>
      </c>
    </row>
    <row spans="1:2" r="3">
      <c s="3" r="A3" t="s">
        <v>42</v>
      </c>
    </row>
    <row spans="1:2" r="4">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62</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83</v>
      </c>
    </row>
    <row spans="1:2" r="4">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5</v>
      </c>
    </row>
    <row spans="1:3" r="2">
      <c s="3" r="A2" t="s">
        <v>61</v>
      </c>
    </row>
    <row spans="1:3" r="3">
      <c s="4" r="A3" t="s">
        <v>62</v>
      </c>
      <c s="7" r="B3" t="n">
        <v>100000</v>
      </c>
      <c s="7" r="C3" t="n">
        <v>100000</v>
      </c>
    </row>
    <row spans="1:3" r="4">
      <c s="4" r="A4" t="s">
        <v>63</v>
      </c>
      <c s="5" r="B4" t="n">
        <v>10000000</v>
      </c>
      <c s="5" r="C4" t="n">
        <v>10000000</v>
      </c>
    </row>
    <row spans="1:3" r="5">
      <c s="4" r="A5" t="s">
        <v>64</v>
      </c>
      <c s="8" r="B5" t="n">
        <v>0.01</v>
      </c>
      <c s="8" r="C5" t="n">
        <v>0.01</v>
      </c>
    </row>
    <row spans="1:3" r="6">
      <c s="4" r="A6" t="s">
        <v>65</v>
      </c>
      <c s="5" r="B6" t="n">
        <v>2243750</v>
      </c>
      <c s="5" r="C6" t="n">
        <v>2243750</v>
      </c>
    </row>
    <row spans="1:3" r="7">
      <c s="4" r="A7" t="s">
        <v>66</v>
      </c>
      <c s="5" r="B7" t="n">
        <v>2243750</v>
      </c>
      <c s="5" r="C7" t="n">
        <v>2243750</v>
      </c>
    </row>
    <row spans="1:3" r="8">
      <c s="4" r="A8" t="s">
        <v>67</v>
      </c>
      <c s="7" r="B8" t="n">
        <v>8975000</v>
      </c>
      <c s="7" r="C8" t="n">
        <v>8975000</v>
      </c>
    </row>
    <row spans="1:3" r="9">
      <c s="4" r="A9" t="s">
        <v>68</v>
      </c>
      <c s="5" r="B9" t="n">
        <v>250000000</v>
      </c>
      <c s="5" r="C9" t="n">
        <v>250000000</v>
      </c>
    </row>
    <row spans="1:3" r="10">
      <c s="4" r="A10" t="s">
        <v>69</v>
      </c>
      <c s="8" r="B10" t="n">
        <v>0.01</v>
      </c>
      <c s="8" r="C10" t="n">
        <v>0.01</v>
      </c>
    </row>
    <row spans="1:3" r="11">
      <c s="4" r="A11" t="s">
        <v>70</v>
      </c>
      <c s="5" r="B11" t="n">
        <v>55174561</v>
      </c>
      <c s="5" r="C11" t="n">
        <v>55680999</v>
      </c>
    </row>
    <row spans="1:3" r="12">
      <c s="4" r="A12" t="s">
        <v>71</v>
      </c>
      <c s="5" r="B12" t="n">
        <v>53779920</v>
      </c>
      <c s="5" r="C12" t="n">
        <v>55177899</v>
      </c>
    </row>
    <row spans="1:3" r="13">
      <c s="4" r="A13" t="s">
        <v>72</v>
      </c>
      <c s="5" r="B13" t="n">
        <v>1394641</v>
      </c>
      <c s="5" r="C13" t="n">
        <v>503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8"/>
  </cols>
  <sheetData>
    <row spans="1:2" r="1">
      <c s="1" r="A1" t="s">
        <v>210</v>
      </c>
      <c s="2" r="B1" t="s">
        <v>211</v>
      </c>
    </row>
    <row spans="1:2" r="2">
      <c s="3" r="A2" t="s">
        <v>139</v>
      </c>
    </row>
    <row spans="1:2" r="3">
      <c s="4" r="A3" t="s">
        <v>212</v>
      </c>
      <c s="5" r="B3" t="n">
        <v>103000</v>
      </c>
    </row>
    <row spans="1:2" r="4">
      <c s="4" r="A4" t="s">
        <v>213</v>
      </c>
      <c s="5" r="B4" t="n">
        <v>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14</v>
      </c>
      <c s="2" r="B1" t="s">
        <v>74</v>
      </c>
      <c s="2" r="D1" t="s">
        <v>1</v>
      </c>
      <c s="2" r="F1" t="s">
        <v>215</v>
      </c>
    </row>
    <row spans="1:6" r="2">
      <c s="2" r="B2" t="s">
        <v>2</v>
      </c>
      <c s="2" r="C2" t="s">
        <v>75</v>
      </c>
      <c s="2" r="D2" t="s">
        <v>2</v>
      </c>
      <c s="2" r="E2" t="s">
        <v>75</v>
      </c>
      <c s="2" r="F2" t="s">
        <v>25</v>
      </c>
    </row>
    <row spans="1:6" r="3">
      <c s="3" r="A3" t="s">
        <v>143</v>
      </c>
    </row>
    <row spans="1:6" r="4">
      <c s="4" r="A4" t="s">
        <v>216</v>
      </c>
      <c s="7" r="B4" t="n">
        <v>250000</v>
      </c>
      <c s="7" r="D4" t="n">
        <v>250000</v>
      </c>
    </row>
    <row spans="1:6" r="5">
      <c s="4" r="A5" t="s">
        <v>217</v>
      </c>
    </row>
    <row spans="1:6" r="6">
      <c s="3" r="A6" t="s">
        <v>143</v>
      </c>
    </row>
    <row spans="1:6" r="7">
      <c s="4" r="A7" t="s">
        <v>218</v>
      </c>
      <c s="4" r="D7" t="s">
        <v>219</v>
      </c>
      <c s="4" r="F7" t="s">
        <v>220</v>
      </c>
    </row>
    <row spans="1:6" r="8">
      <c s="4" r="A8" t="s">
        <v>221</v>
      </c>
    </row>
    <row spans="1:6" r="9">
      <c s="3" r="A9" t="s">
        <v>143</v>
      </c>
    </row>
    <row spans="1:6" r="10">
      <c s="4" r="A10" t="s">
        <v>218</v>
      </c>
      <c s="4" r="D10" t="s">
        <v>222</v>
      </c>
      <c s="4" r="F10" t="s">
        <v>223</v>
      </c>
    </row>
    <row spans="1:6" r="11">
      <c s="4" r="A11" t="s">
        <v>224</v>
      </c>
    </row>
    <row spans="1:6" r="12">
      <c s="3" r="A12" t="s">
        <v>143</v>
      </c>
    </row>
    <row spans="1:6" r="13">
      <c s="4" r="A13" t="s">
        <v>218</v>
      </c>
      <c s="4" r="D13" t="s">
        <v>222</v>
      </c>
      <c s="4" r="F13" t="s">
        <v>225</v>
      </c>
    </row>
    <row spans="1:6" r="14">
      <c s="4" r="A14" t="s">
        <v>226</v>
      </c>
    </row>
    <row spans="1:6" r="15">
      <c s="3" r="A15" t="s">
        <v>143</v>
      </c>
    </row>
    <row spans="1:6" r="16">
      <c s="4" r="A16" t="s">
        <v>218</v>
      </c>
      <c s="4" r="B16" t="s">
        <v>227</v>
      </c>
      <c s="4" r="C16" t="s">
        <v>228</v>
      </c>
      <c s="4" r="D16" t="s">
        <v>219</v>
      </c>
      <c s="4" r="E16" t="s">
        <v>228</v>
      </c>
    </row>
    <row spans="1:6" r="17">
      <c s="4" r="A17" t="s">
        <v>229</v>
      </c>
    </row>
    <row spans="1:6" r="18">
      <c s="3" r="A18" t="s">
        <v>143</v>
      </c>
    </row>
    <row spans="1:6" r="19">
      <c s="4" r="A19" t="s">
        <v>218</v>
      </c>
      <c s="4" r="C19" t="s">
        <v>230</v>
      </c>
      <c s="4" r="D19" t="s">
        <v>230</v>
      </c>
      <c s="4" r="E19" t="s">
        <v>2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2</v>
      </c>
      <c s="2" r="B1" t="s">
        <v>74</v>
      </c>
      <c s="2" r="D1" t="s">
        <v>1</v>
      </c>
    </row>
    <row spans="1:5" r="2">
      <c s="2" r="B2" t="s">
        <v>2</v>
      </c>
      <c s="2" r="C2" t="s">
        <v>75</v>
      </c>
      <c s="2" r="D2" t="s">
        <v>2</v>
      </c>
      <c s="2" r="E2" t="s">
        <v>75</v>
      </c>
    </row>
    <row spans="1:5" r="3">
      <c s="3" r="A3" t="s">
        <v>233</v>
      </c>
    </row>
    <row spans="1:5" r="4">
      <c s="4" r="A4" t="s">
        <v>93</v>
      </c>
      <c s="7" r="B4" t="n">
        <v>1875328</v>
      </c>
      <c s="7" r="C4" t="n">
        <v>1509414</v>
      </c>
      <c s="7" r="D4" t="n">
        <v>3586954</v>
      </c>
      <c s="7" r="E4" t="n">
        <v>730124</v>
      </c>
    </row>
    <row spans="1:5" r="5">
      <c s="4" r="A5" t="s">
        <v>234</v>
      </c>
      <c s="5" r="B5" t="n">
        <v>-214905</v>
      </c>
      <c s="5" r="C5" t="n">
        <v>-170325</v>
      </c>
      <c s="5" r="D5" t="n">
        <v>-411051</v>
      </c>
      <c s="5" r="E5" t="n">
        <v>-82389</v>
      </c>
    </row>
    <row spans="1:5" r="6">
      <c s="4" r="A6" t="s">
        <v>235</v>
      </c>
      <c s="7" r="B6" t="n">
        <v>1660423</v>
      </c>
      <c s="7" r="C6" t="n">
        <v>1339089</v>
      </c>
      <c s="7" r="D6" t="n">
        <v>3175903</v>
      </c>
      <c s="7" r="E6" t="n">
        <v>647735</v>
      </c>
    </row>
    <row spans="1:5" r="7">
      <c s="3" r="A7" t="s">
        <v>236</v>
      </c>
    </row>
    <row spans="1:5" r="8">
      <c s="4" r="A8" t="s">
        <v>96</v>
      </c>
      <c s="5" r="B8" t="n">
        <v>53082296</v>
      </c>
      <c s="5" r="C8" t="n">
        <v>53802936</v>
      </c>
      <c s="5" r="D8" t="n">
        <v>53439467</v>
      </c>
      <c s="5" r="E8" t="n">
        <v>53621071</v>
      </c>
    </row>
    <row spans="1:5" r="9">
      <c s="4" r="A9" t="s">
        <v>237</v>
      </c>
      <c s="5" r="B9" t="n">
        <v>748238</v>
      </c>
      <c s="5" r="C9" t="n">
        <v>964504</v>
      </c>
      <c s="5" r="D9" t="n">
        <v>651002</v>
      </c>
      <c s="5" r="E9" t="n">
        <v>1667124</v>
      </c>
    </row>
    <row spans="1:5" r="10">
      <c s="4" r="A10" t="s">
        <v>97</v>
      </c>
      <c s="5" r="B10" t="n">
        <v>53830534</v>
      </c>
      <c s="5" r="C10" t="n">
        <v>54767440</v>
      </c>
      <c s="5" r="D10" t="n">
        <v>54090469</v>
      </c>
      <c s="5" r="E10" t="n">
        <v>55288195</v>
      </c>
    </row>
    <row spans="1:5" r="11">
      <c s="4" r="A11" t="s">
        <v>94</v>
      </c>
      <c s="8" r="B11" t="n">
        <v>0.03</v>
      </c>
      <c s="8" r="C11" t="n">
        <v>0.02</v>
      </c>
      <c s="8" r="D11" t="n">
        <v>0.06</v>
      </c>
      <c s="8" r="E11" t="n">
        <v>0.01</v>
      </c>
    </row>
    <row spans="1:5" r="12">
      <c s="4" r="A12" t="s">
        <v>95</v>
      </c>
      <c s="8" r="B12" t="n">
        <v>0.03</v>
      </c>
      <c s="8" r="C12" t="n">
        <v>0.02</v>
      </c>
      <c s="8" r="D12" t="n">
        <v>0.06</v>
      </c>
      <c s="8" r="E12" t="n">
        <v>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8</v>
      </c>
      <c s="2" r="B1" t="s">
        <v>74</v>
      </c>
      <c s="2" r="D1" t="s">
        <v>1</v>
      </c>
    </row>
    <row spans="1:5" r="2">
      <c s="2" r="B2" t="s">
        <v>2</v>
      </c>
      <c s="2" r="C2" t="s">
        <v>75</v>
      </c>
      <c s="2" r="D2" t="s">
        <v>2</v>
      </c>
      <c s="2" r="E2" t="s">
        <v>75</v>
      </c>
    </row>
    <row spans="1:5" r="3">
      <c s="3" r="A3" t="s">
        <v>239</v>
      </c>
    </row>
    <row spans="1:5" r="4">
      <c s="4" r="A4" t="s">
        <v>240</v>
      </c>
      <c s="5" r="B4" t="n">
        <v>11673467</v>
      </c>
      <c s="5" r="C4" t="n">
        <v>10588565</v>
      </c>
      <c s="5" r="D4" t="n">
        <v>12890660</v>
      </c>
      <c s="5" r="E4" t="n">
        <v>9271312</v>
      </c>
    </row>
    <row spans="1:5" r="5">
      <c s="4" r="A5" t="s">
        <v>241</v>
      </c>
    </row>
    <row spans="1:5" r="6">
      <c s="3" r="A6" t="s">
        <v>239</v>
      </c>
    </row>
    <row spans="1:5" r="7">
      <c s="4" r="A7" t="s">
        <v>240</v>
      </c>
      <c s="5" r="B7" t="n">
        <v>718407</v>
      </c>
      <c s="5" r="C7" t="n">
        <v>1236119</v>
      </c>
      <c s="5" r="D7" t="n">
        <v>718407</v>
      </c>
      <c s="5" r="E7" t="n">
        <v>1236119</v>
      </c>
    </row>
    <row spans="1:5" r="8">
      <c s="4" r="A8" t="s">
        <v>242</v>
      </c>
    </row>
    <row spans="1:5" r="9">
      <c s="3" r="A9" t="s">
        <v>239</v>
      </c>
    </row>
    <row spans="1:5" r="10">
      <c s="4" r="A10" t="s">
        <v>240</v>
      </c>
      <c s="5" r="B10" t="n">
        <v>4762323</v>
      </c>
      <c s="5" r="C10" t="n">
        <v>3737421</v>
      </c>
      <c s="5" r="D10" t="n">
        <v>5979516</v>
      </c>
      <c s="5" r="E10" t="n">
        <v>2375051</v>
      </c>
    </row>
    <row spans="1:5" r="11">
      <c s="4" r="A11" t="s">
        <v>243</v>
      </c>
    </row>
    <row spans="1:5" r="12">
      <c s="3" r="A12" t="s">
        <v>239</v>
      </c>
    </row>
    <row spans="1:5" r="13">
      <c s="4" r="A13" t="s">
        <v>240</v>
      </c>
      <c s="5" r="B13" t="n">
        <v>60000</v>
      </c>
      <c s="5" r="D13" t="n">
        <v>60000</v>
      </c>
    </row>
    <row spans="1:5" r="14">
      <c s="4" r="A14" t="s">
        <v>244</v>
      </c>
    </row>
    <row spans="1:5" r="15">
      <c s="3" r="A15" t="s">
        <v>239</v>
      </c>
    </row>
    <row spans="1:5" r="16">
      <c s="4" r="A16" t="s">
        <v>240</v>
      </c>
      <c s="5" r="E16" t="n">
        <v>45117</v>
      </c>
    </row>
    <row spans="1:5" r="17">
      <c s="4" r="A17" t="s">
        <v>245</v>
      </c>
    </row>
    <row spans="1:5" r="18">
      <c s="3" r="A18" t="s">
        <v>239</v>
      </c>
    </row>
    <row spans="1:5" r="19">
      <c s="4" r="A19" t="s">
        <v>240</v>
      </c>
      <c s="5" r="B19" t="n">
        <v>6851144</v>
      </c>
      <c s="5" r="C19" t="n">
        <v>6851144</v>
      </c>
      <c s="5" r="D19" t="n">
        <v>6851144</v>
      </c>
      <c s="5" r="E19" t="n">
        <v>68511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246</v>
      </c>
      <c s="2" r="B1" t="s">
        <v>74</v>
      </c>
      <c s="2" r="E1" t="s">
        <v>1</v>
      </c>
    </row>
    <row spans="1:6" r="2">
      <c s="2" r="B2" t="s">
        <v>2</v>
      </c>
      <c s="2" r="C2" t="s">
        <v>247</v>
      </c>
      <c s="2" r="D2" t="s">
        <v>75</v>
      </c>
      <c s="2" r="E2" t="s">
        <v>2</v>
      </c>
      <c s="2" r="F2" t="s">
        <v>75</v>
      </c>
    </row>
    <row spans="1:6" r="3">
      <c s="3" r="A3" t="s">
        <v>248</v>
      </c>
    </row>
    <row spans="1:6" r="4">
      <c s="4" r="A4" t="s">
        <v>249</v>
      </c>
      <c s="7" r="B4" t="n">
        <v>228128</v>
      </c>
      <c s="7" r="D4" t="n">
        <v>274669</v>
      </c>
      <c s="7" r="E4" t="n">
        <v>461590</v>
      </c>
      <c s="7" r="F4" t="n">
        <v>585793</v>
      </c>
    </row>
    <row spans="1:6" r="5">
      <c s="4" r="A5" t="s">
        <v>80</v>
      </c>
    </row>
    <row spans="1:6" r="6">
      <c s="3" r="A6" t="s">
        <v>248</v>
      </c>
    </row>
    <row spans="1:6" r="7">
      <c s="4" r="A7" t="s">
        <v>249</v>
      </c>
      <c s="5" r="B7" t="n">
        <v>50084</v>
      </c>
      <c s="5" r="D7" t="n">
        <v>62400</v>
      </c>
      <c s="5" r="E7" t="n">
        <v>100581</v>
      </c>
      <c s="5" r="F7" t="n">
        <v>126310</v>
      </c>
    </row>
    <row spans="1:6" r="8">
      <c s="4" r="A8" t="s">
        <v>82</v>
      </c>
    </row>
    <row spans="1:6" r="9">
      <c s="3" r="A9" t="s">
        <v>248</v>
      </c>
    </row>
    <row spans="1:6" r="10">
      <c s="4" r="A10" t="s">
        <v>249</v>
      </c>
      <c s="7" r="B10" t="n">
        <v>178044</v>
      </c>
      <c s="5" r="D10" t="n">
        <v>212269</v>
      </c>
      <c s="7" r="E10" t="n">
        <v>361009</v>
      </c>
      <c s="5" r="F10" t="n">
        <v>424350</v>
      </c>
    </row>
    <row spans="1:6" r="11">
      <c s="4" r="A11" t="s">
        <v>250</v>
      </c>
    </row>
    <row spans="1:6" r="12">
      <c s="3" r="A12" t="s">
        <v>248</v>
      </c>
    </row>
    <row spans="1:6" r="13">
      <c s="4" r="A13" t="s">
        <v>249</v>
      </c>
      <c s="5" r="F13" t="n">
        <v>35133</v>
      </c>
    </row>
    <row spans="1:6" r="14">
      <c s="4" r="A14" t="s">
        <v>242</v>
      </c>
    </row>
    <row spans="1:6" r="15">
      <c s="3" r="A15" t="s">
        <v>248</v>
      </c>
    </row>
    <row spans="1:6" r="16">
      <c s="4" r="A16" t="s">
        <v>251</v>
      </c>
      <c s="9" r="B16" t="n">
        <v>0.1</v>
      </c>
      <c s="9" r="C16" t="n">
        <v>0.2</v>
      </c>
    </row>
    <row spans="1:6" r="17">
      <c s="4" r="A17" t="s">
        <v>252</v>
      </c>
      <c s="7" r="B17" t="n">
        <v>100000</v>
      </c>
      <c s="7" r="C17" t="n">
        <v>200000</v>
      </c>
    </row>
    <row spans="1:6" r="18">
      <c s="4" r="A18" t="s">
        <v>253</v>
      </c>
      <c s="4" r="E18" t="s">
        <v>254</v>
      </c>
    </row>
    <row spans="1:6" r="19">
      <c s="4" r="A19" t="s">
        <v>249</v>
      </c>
      <c s="5" r="B19" t="n">
        <v>124433</v>
      </c>
      <c s="5" r="D19" t="n">
        <v>202809</v>
      </c>
      <c s="7" r="E19" t="n">
        <v>255705</v>
      </c>
      <c s="5" r="F19" t="n">
        <v>420392</v>
      </c>
    </row>
    <row spans="1:6" r="20">
      <c s="4" r="A20" t="s">
        <v>243</v>
      </c>
    </row>
    <row spans="1:6" r="21">
      <c s="3" r="A21" t="s">
        <v>248</v>
      </c>
    </row>
    <row spans="1:6" r="22">
      <c s="4" r="A22" t="s">
        <v>255</v>
      </c>
      <c s="9" r="C22" t="n">
        <v>0.1</v>
      </c>
    </row>
    <row spans="1:6" r="23">
      <c s="4" r="A23" t="s">
        <v>256</v>
      </c>
      <c s="7" r="C23" t="n">
        <v>100000</v>
      </c>
    </row>
    <row spans="1:6" r="24">
      <c s="4" r="A24" t="s">
        <v>253</v>
      </c>
      <c s="4" r="C24" t="s">
        <v>254</v>
      </c>
    </row>
    <row spans="1:6" r="25">
      <c s="4" r="A25" t="s">
        <v>249</v>
      </c>
      <c s="7" r="B25" t="n">
        <v>103695</v>
      </c>
      <c s="7" r="D25" t="n">
        <v>71860</v>
      </c>
      <c s="7" r="E25" t="n">
        <v>205885</v>
      </c>
      <c s="7" r="F25" t="n">
        <v>165401</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s="1" r="A1" t="s">
        <v>257</v>
      </c>
      <c s="2" r="B1" t="s">
        <v>74</v>
      </c>
      <c s="2" r="D1" t="s">
        <v>1</v>
      </c>
    </row>
    <row spans="1:6" r="2">
      <c s="2" r="B2" t="s">
        <v>2</v>
      </c>
      <c s="2" r="C2" t="s">
        <v>75</v>
      </c>
      <c s="2" r="D2" t="s">
        <v>2</v>
      </c>
      <c s="2" r="E2" t="s">
        <v>75</v>
      </c>
      <c s="2" r="F2" t="s">
        <v>25</v>
      </c>
    </row>
    <row spans="1:6" r="3">
      <c s="3" r="A3" t="s">
        <v>149</v>
      </c>
    </row>
    <row spans="1:6" r="4">
      <c s="4" r="A4" t="s">
        <v>258</v>
      </c>
      <c s="7" r="B4" t="n">
        <v>5096413</v>
      </c>
      <c s="7" r="D4" t="n">
        <v>5096413</v>
      </c>
      <c s="7" r="F4" t="n">
        <v>4852419</v>
      </c>
    </row>
    <row spans="1:6" r="5">
      <c s="4" r="A5" t="s">
        <v>259</v>
      </c>
      <c s="5" r="B5" t="n">
        <v>-3034924</v>
      </c>
      <c s="5" r="D5" t="n">
        <v>-3034924</v>
      </c>
      <c s="5" r="F5" t="n">
        <v>-2712672</v>
      </c>
    </row>
    <row spans="1:6" r="6">
      <c s="4" r="A6" t="s">
        <v>260</v>
      </c>
      <c s="5" r="B6" t="n">
        <v>2061489</v>
      </c>
      <c s="5" r="D6" t="n">
        <v>2061489</v>
      </c>
      <c s="5" r="F6" t="n">
        <v>2139747</v>
      </c>
    </row>
    <row spans="1:6" r="7">
      <c s="4" r="A7" t="s">
        <v>106</v>
      </c>
      <c s="5" r="B7" t="n">
        <v>153243</v>
      </c>
      <c s="7" r="C7" t="n">
        <v>139768</v>
      </c>
      <c s="5" r="D7" t="n">
        <v>324472</v>
      </c>
      <c s="7" r="E7" t="n">
        <v>296191</v>
      </c>
    </row>
    <row spans="1:6" r="8">
      <c s="4" r="A8" t="s">
        <v>261</v>
      </c>
    </row>
    <row spans="1:6" r="9">
      <c s="3" r="A9" t="s">
        <v>149</v>
      </c>
    </row>
    <row spans="1:6" r="10">
      <c s="4" r="A10" t="s">
        <v>258</v>
      </c>
      <c s="5" r="B10" t="n">
        <v>962432</v>
      </c>
      <c s="7" r="D10" t="n">
        <v>962432</v>
      </c>
      <c s="5" r="F10" t="n">
        <v>945116</v>
      </c>
    </row>
    <row spans="1:6" r="11">
      <c s="4" r="A11" t="s">
        <v>262</v>
      </c>
    </row>
    <row spans="1:6" r="12">
      <c s="3" r="A12" t="s">
        <v>149</v>
      </c>
    </row>
    <row spans="1:6" r="13">
      <c s="4" r="A13" t="s">
        <v>263</v>
      </c>
      <c s="4" r="D13" t="s">
        <v>264</v>
      </c>
    </row>
    <row spans="1:6" r="14">
      <c s="4" r="A14" t="s">
        <v>265</v>
      </c>
    </row>
    <row spans="1:6" r="15">
      <c s="3" r="A15" t="s">
        <v>149</v>
      </c>
    </row>
    <row spans="1:6" r="16">
      <c s="4" r="A16" t="s">
        <v>263</v>
      </c>
      <c s="4" r="D16" t="s">
        <v>266</v>
      </c>
    </row>
    <row spans="1:6" r="17">
      <c s="4" r="A17" t="s">
        <v>267</v>
      </c>
    </row>
    <row spans="1:6" r="18">
      <c s="3" r="A18" t="s">
        <v>149</v>
      </c>
    </row>
    <row spans="1:6" r="19">
      <c s="4" r="A19" t="s">
        <v>258</v>
      </c>
      <c s="5" r="B19" t="n">
        <v>3184279</v>
      </c>
      <c s="7" r="D19" t="n">
        <v>3184279</v>
      </c>
      <c s="5" r="F19" t="n">
        <v>2963629</v>
      </c>
    </row>
    <row spans="1:6" r="20">
      <c s="4" r="A20" t="s">
        <v>268</v>
      </c>
    </row>
    <row spans="1:6" r="21">
      <c s="3" r="A21" t="s">
        <v>149</v>
      </c>
    </row>
    <row spans="1:6" r="22">
      <c s="4" r="A22" t="s">
        <v>263</v>
      </c>
      <c s="4" r="D22" t="s">
        <v>269</v>
      </c>
    </row>
    <row spans="1:6" r="23">
      <c s="4" r="A23" t="s">
        <v>270</v>
      </c>
    </row>
    <row spans="1:6" r="24">
      <c s="3" r="A24" t="s">
        <v>149</v>
      </c>
    </row>
    <row spans="1:6" r="25">
      <c s="4" r="A25" t="s">
        <v>263</v>
      </c>
      <c s="4" r="D25" t="s">
        <v>271</v>
      </c>
    </row>
    <row spans="1:6" r="26">
      <c s="4" r="A26" t="s">
        <v>272</v>
      </c>
    </row>
    <row spans="1:6" r="27">
      <c s="3" r="A27" t="s">
        <v>149</v>
      </c>
    </row>
    <row spans="1:6" r="28">
      <c s="4" r="A28" t="s">
        <v>258</v>
      </c>
      <c s="5" r="B28" t="n">
        <v>193754</v>
      </c>
      <c s="7" r="D28" t="n">
        <v>193754</v>
      </c>
      <c s="5" r="F28" t="n">
        <v>194399</v>
      </c>
    </row>
    <row spans="1:6" r="29">
      <c s="4" r="A29" t="s">
        <v>273</v>
      </c>
    </row>
    <row spans="1:6" r="30">
      <c s="3" r="A30" t="s">
        <v>149</v>
      </c>
    </row>
    <row spans="1:6" r="31">
      <c s="4" r="A31" t="s">
        <v>263</v>
      </c>
      <c s="4" r="D31" t="s">
        <v>271</v>
      </c>
    </row>
    <row spans="1:6" r="32">
      <c s="4" r="A32" t="s">
        <v>274</v>
      </c>
    </row>
    <row spans="1:6" r="33">
      <c s="3" r="A33" t="s">
        <v>149</v>
      </c>
    </row>
    <row spans="1:6" r="34">
      <c s="4" r="A34" t="s">
        <v>263</v>
      </c>
      <c s="4" r="D34" t="s">
        <v>266</v>
      </c>
    </row>
    <row spans="1:6" r="35">
      <c s="4" r="A35" t="s">
        <v>275</v>
      </c>
    </row>
    <row spans="1:6" r="36">
      <c s="3" r="A36" t="s">
        <v>149</v>
      </c>
    </row>
    <row spans="1:6" r="37">
      <c s="4" r="A37" t="s">
        <v>258</v>
      </c>
      <c s="7" r="B37" t="n">
        <v>755948</v>
      </c>
      <c s="7" r="D37" t="n">
        <v>755948</v>
      </c>
      <c s="7" r="F37" t="n">
        <v>749275</v>
      </c>
    </row>
    <row spans="1:6" r="38">
      <c s="4" r="A38" t="s">
        <v>276</v>
      </c>
    </row>
    <row spans="1:6" r="39">
      <c s="3" r="A39" t="s">
        <v>149</v>
      </c>
    </row>
    <row spans="1:6" r="40">
      <c s="4" r="A40" t="s">
        <v>263</v>
      </c>
      <c s="4" r="D40" t="s">
        <v>269</v>
      </c>
    </row>
    <row spans="1:6" r="41">
      <c s="4" r="A41" t="s">
        <v>277</v>
      </c>
    </row>
    <row spans="1:6" r="42">
      <c s="3" r="A42" t="s">
        <v>149</v>
      </c>
    </row>
    <row spans="1:6" r="43">
      <c s="4" r="A43" t="s">
        <v>263</v>
      </c>
      <c s="4" r="D43" t="s">
        <v>2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spans="1:2" r="1">
      <c s="1" r="A1" t="s">
        <v>279</v>
      </c>
      <c s="2" r="B1" t="s">
        <v>1</v>
      </c>
    </row>
    <row spans="1:2" r="2">
      <c s="2" r="B2" t="s">
        <v>280</v>
      </c>
    </row>
    <row spans="1:2" r="3">
      <c s="3" r="A3" t="s">
        <v>36</v>
      </c>
    </row>
    <row spans="1:2" r="4">
      <c s="4" r="A4" t="s">
        <v>281</v>
      </c>
      <c s="7" r="B4" t="n">
        <v>319671</v>
      </c>
    </row>
    <row spans="1:2" r="5">
      <c s="4" r="A5" t="s">
        <v>282</v>
      </c>
      <c s="5" r="B5" t="n">
        <v>-27848</v>
      </c>
    </row>
    <row spans="1:2" r="6">
      <c s="4" r="A6" t="s">
        <v>283</v>
      </c>
      <c s="7" r="B6" t="n">
        <v>2918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spans="1:7" r="1">
      <c s="1" r="A1" t="s">
        <v>284</v>
      </c>
      <c s="2" r="B1" t="s">
        <v>74</v>
      </c>
      <c s="2" r="D1" t="s">
        <v>1</v>
      </c>
      <c s="2" r="F1" t="s">
        <v>285</v>
      </c>
    </row>
    <row spans="1:7" r="2">
      <c s="2" r="B2" t="s">
        <v>2</v>
      </c>
      <c s="2" r="C2" t="s">
        <v>75</v>
      </c>
      <c s="2" r="D2" t="s">
        <v>2</v>
      </c>
      <c s="2" r="E2" t="s">
        <v>75</v>
      </c>
      <c s="2" r="F2" t="s">
        <v>2</v>
      </c>
      <c s="2" r="G2" t="s">
        <v>25</v>
      </c>
    </row>
    <row spans="1:7" r="3">
      <c s="3" r="A3" t="s">
        <v>286</v>
      </c>
    </row>
    <row spans="1:7" r="4">
      <c s="4" r="A4" t="s">
        <v>287</v>
      </c>
      <c s="7" r="B4" t="n">
        <v>3598612</v>
      </c>
      <c s="7" r="D4" t="n">
        <v>3598612</v>
      </c>
      <c s="7" r="F4" t="n">
        <v>3598612</v>
      </c>
      <c s="7" r="G4" t="n">
        <v>3820736</v>
      </c>
    </row>
    <row spans="1:7" r="5">
      <c s="4" r="A5" t="s">
        <v>288</v>
      </c>
      <c s="5" r="B5" t="n">
        <v>-1938678</v>
      </c>
      <c s="5" r="D5" t="n">
        <v>-1938678</v>
      </c>
      <c s="5" r="F5" t="n">
        <v>-1938678</v>
      </c>
      <c s="5" r="G5" t="n">
        <v>-1774036</v>
      </c>
    </row>
    <row spans="1:7" r="6">
      <c s="4" r="A6" t="s">
        <v>289</v>
      </c>
      <c s="5" r="B6" t="n">
        <v>1659934</v>
      </c>
      <c s="5" r="D6" t="n">
        <v>1659934</v>
      </c>
      <c s="5" r="F6" t="n">
        <v>1659934</v>
      </c>
      <c s="5" r="G6" t="n">
        <v>2046700</v>
      </c>
    </row>
    <row spans="1:7" r="7">
      <c s="4" r="A7" t="s">
        <v>290</v>
      </c>
      <c s="5" r="B7" t="n">
        <v>142789</v>
      </c>
      <c s="7" r="C7" t="n">
        <v>168164</v>
      </c>
      <c s="5" r="D7" t="n">
        <v>287789</v>
      </c>
      <c s="7" r="E7" t="n">
        <v>339455</v>
      </c>
    </row>
    <row spans="1:7" r="8">
      <c s="4" r="A8" t="s">
        <v>291</v>
      </c>
    </row>
    <row spans="1:7" r="9">
      <c s="3" r="A9" t="s">
        <v>286</v>
      </c>
    </row>
    <row spans="1:7" r="10">
      <c s="4" r="A10" t="s">
        <v>287</v>
      </c>
      <c s="5" r="B10" t="n">
        <v>1168369</v>
      </c>
      <c s="5" r="D10" t="n">
        <v>1168369</v>
      </c>
      <c s="5" r="F10" t="n">
        <v>1168369</v>
      </c>
      <c s="5" r="G10" t="n">
        <v>1158572</v>
      </c>
    </row>
    <row spans="1:7" r="11">
      <c s="4" r="A11" t="s">
        <v>288</v>
      </c>
      <c s="5" r="B11" t="n">
        <v>-429575</v>
      </c>
      <c s="5" r="D11" t="n">
        <v>-429575</v>
      </c>
      <c s="5" r="F11" t="n">
        <v>-429575</v>
      </c>
      <c s="5" r="G11" t="n">
        <v>-387134</v>
      </c>
    </row>
    <row spans="1:7" r="12">
      <c s="4" r="A12" t="s">
        <v>289</v>
      </c>
      <c s="5" r="B12" t="n">
        <v>738794</v>
      </c>
      <c s="5" r="D12" t="n">
        <v>738794</v>
      </c>
      <c s="7" r="F12" t="n">
        <v>738794</v>
      </c>
      <c s="5" r="G12" t="n">
        <v>771438</v>
      </c>
    </row>
    <row spans="1:7" r="13">
      <c s="4" r="A13" t="s">
        <v>292</v>
      </c>
    </row>
    <row spans="1:7" r="14">
      <c s="3" r="A14" t="s">
        <v>286</v>
      </c>
    </row>
    <row spans="1:7" r="15">
      <c s="4" r="A15" t="s">
        <v>293</v>
      </c>
      <c s="4" r="F15" t="s">
        <v>294</v>
      </c>
    </row>
    <row spans="1:7" r="16">
      <c s="4" r="A16" t="s">
        <v>295</v>
      </c>
    </row>
    <row spans="1:7" r="17">
      <c s="3" r="A17" t="s">
        <v>286</v>
      </c>
    </row>
    <row spans="1:7" r="18">
      <c s="4" r="A18" t="s">
        <v>293</v>
      </c>
      <c s="4" r="F18" t="s">
        <v>296</v>
      </c>
    </row>
    <row spans="1:7" r="19">
      <c s="4" r="A19" t="s">
        <v>297</v>
      </c>
    </row>
    <row spans="1:7" r="20">
      <c s="3" r="A20" t="s">
        <v>286</v>
      </c>
    </row>
    <row spans="1:7" r="21">
      <c s="4" r="A21" t="s">
        <v>287</v>
      </c>
      <c s="5" r="B21" t="n">
        <v>2430243</v>
      </c>
      <c s="5" r="D21" t="n">
        <v>2430243</v>
      </c>
      <c s="7" r="F21" t="n">
        <v>2430243</v>
      </c>
      <c s="5" r="G21" t="n">
        <v>2662164</v>
      </c>
    </row>
    <row spans="1:7" r="22">
      <c s="4" r="A22" t="s">
        <v>288</v>
      </c>
      <c s="5" r="B22" t="n">
        <v>-1509103</v>
      </c>
      <c s="5" r="D22" t="n">
        <v>-1509103</v>
      </c>
      <c s="5" r="F22" t="n">
        <v>-1509103</v>
      </c>
      <c s="5" r="G22" t="n">
        <v>-1386902</v>
      </c>
    </row>
    <row spans="1:7" r="23">
      <c s="4" r="A23" t="s">
        <v>289</v>
      </c>
      <c s="7" r="B23" t="n">
        <v>921140</v>
      </c>
      <c s="7" r="D23" t="n">
        <v>921140</v>
      </c>
      <c s="7" r="F23" t="n">
        <v>921140</v>
      </c>
      <c s="7" r="G23" t="n">
        <v>1275262</v>
      </c>
    </row>
    <row spans="1:7" r="24">
      <c s="4" r="A24" t="s">
        <v>293</v>
      </c>
      <c s="4" r="F24" t="s">
        <v>2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8</v>
      </c>
      <c s="2" r="B1" t="s">
        <v>299</v>
      </c>
      <c s="2" r="C1" t="s">
        <v>2</v>
      </c>
      <c s="2" r="D1" t="s">
        <v>25</v>
      </c>
    </row>
    <row spans="1:4" r="2">
      <c s="3" r="A2" t="s">
        <v>300</v>
      </c>
    </row>
    <row spans="1:4" r="3">
      <c s="4" r="A3" t="s">
        <v>301</v>
      </c>
      <c s="10" r="C3" t="n">
        <v>0.8</v>
      </c>
      <c s="10" r="D3" t="n">
        <v>0.8</v>
      </c>
    </row>
    <row spans="1:4" r="4">
      <c s="4" r="A4" t="s">
        <v>302</v>
      </c>
      <c s="5" r="C4" t="n">
        <v>1</v>
      </c>
      <c s="5" r="D4" t="n">
        <v>1</v>
      </c>
    </row>
    <row spans="1:4" r="5">
      <c s="4" r="A5" t="s">
        <v>303</v>
      </c>
      <c s="5" r="C5" t="n">
        <v>0</v>
      </c>
      <c s="7" r="D5" t="n">
        <v>0</v>
      </c>
    </row>
    <row spans="1:4" r="6">
      <c s="4" r="A6" t="s">
        <v>304</v>
      </c>
    </row>
    <row spans="1:4" r="7">
      <c s="3" r="A7" t="s">
        <v>300</v>
      </c>
    </row>
    <row spans="1:4" r="8">
      <c s="4" r="A8" t="s">
        <v>305</v>
      </c>
      <c s="9" r="C8" t="n">
        <v>0.5</v>
      </c>
    </row>
    <row spans="1:4" r="9">
      <c s="4" r="A9" t="s">
        <v>306</v>
      </c>
    </row>
    <row spans="1:4" r="10">
      <c s="3" r="A10" t="s">
        <v>300</v>
      </c>
    </row>
    <row spans="1:4" r="11">
      <c s="4" r="A11" t="s">
        <v>307</v>
      </c>
      <c s="9" r="C11" t="n">
        <v>0.9</v>
      </c>
    </row>
    <row spans="1:4" r="12">
      <c s="4" r="A12" t="s">
        <v>308</v>
      </c>
      <c s="9" r="C12" t="n">
        <v>0.3</v>
      </c>
    </row>
    <row spans="1:4" r="13">
      <c s="4" r="A13" t="s">
        <v>309</v>
      </c>
      <c s="9" r="C13" t="n">
        <v>2.2</v>
      </c>
    </row>
    <row spans="1:4" r="14">
      <c s="4" r="A14" t="s">
        <v>310</v>
      </c>
    </row>
    <row spans="1:4" r="15">
      <c s="3" r="A15" t="s">
        <v>300</v>
      </c>
    </row>
    <row spans="1:4" r="16">
      <c s="4" r="A16" t="s">
        <v>303</v>
      </c>
      <c s="7" r="C16" t="n">
        <v>0</v>
      </c>
    </row>
    <row spans="1:4" r="17">
      <c s="4" r="A17" t="s">
        <v>311</v>
      </c>
      <c s="4" r="B17" t="s">
        <v>271</v>
      </c>
    </row>
    <row spans="1:4" r="18">
      <c s="4" r="A18" t="s">
        <v>312</v>
      </c>
    </row>
    <row spans="1:4" r="19">
      <c s="3" r="A19" t="s">
        <v>300</v>
      </c>
    </row>
    <row spans="1:4" r="20">
      <c s="4" r="A20" t="s">
        <v>313</v>
      </c>
      <c s="10" r="B20" t="n">
        <v>0.3</v>
      </c>
    </row>
    <row spans="1:4" r="21">
      <c s="4" r="A21" t="s">
        <v>314</v>
      </c>
      <c s="9" r="B21" t="n">
        <v>0.5</v>
      </c>
    </row>
    <row spans="1:4" r="22">
      <c s="4" r="A22" t="s">
        <v>315</v>
      </c>
      <c s="10" r="B22" t="n">
        <v>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317</v>
      </c>
      <c s="2" r="C1" t="s">
        <v>2</v>
      </c>
    </row>
    <row spans="1:3" r="2">
      <c s="3" r="A2" t="s">
        <v>318</v>
      </c>
    </row>
    <row spans="1:3" r="3">
      <c s="4" r="A3" t="s">
        <v>319</v>
      </c>
      <c s="7" r="B3" t="n">
        <v>10</v>
      </c>
    </row>
    <row spans="1:3" r="4">
      <c s="4" r="A4" t="s">
        <v>320</v>
      </c>
      <c s="7" r="C4" t="n">
        <v>5</v>
      </c>
    </row>
    <row spans="1:3" r="5">
      <c s="4" r="A5" t="s">
        <v>321</v>
      </c>
      <c s="7" r="C5" t="n">
        <v>0</v>
      </c>
    </row>
    <row spans="1:3" r="6">
      <c s="4" r="A6" t="s">
        <v>322</v>
      </c>
    </row>
    <row spans="1:3" r="7">
      <c s="3" r="A7" t="s">
        <v>318</v>
      </c>
    </row>
    <row spans="1:3" r="8">
      <c s="4" r="A8" t="s">
        <v>323</v>
      </c>
      <c s="4" r="B8" t="s">
        <v>324</v>
      </c>
    </row>
    <row spans="1:3" r="9">
      <c s="4" r="A9" t="s">
        <v>325</v>
      </c>
    </row>
    <row spans="1:3" r="10">
      <c s="3" r="A10" t="s">
        <v>318</v>
      </c>
    </row>
    <row spans="1:3" r="11">
      <c s="4" r="A11" t="s">
        <v>319</v>
      </c>
      <c s="7" r="B11"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12683359</v>
      </c>
      <c s="7" r="C4" t="n">
        <v>11884605</v>
      </c>
      <c s="7" r="D4" t="n">
        <v>24816129</v>
      </c>
      <c s="7" r="E4" t="n">
        <v>23059722</v>
      </c>
    </row>
    <row spans="1:5" r="5">
      <c s="3" r="A5" t="s">
        <v>78</v>
      </c>
    </row>
    <row spans="1:5" r="6">
      <c s="4" r="A6" t="s">
        <v>79</v>
      </c>
      <c s="5" r="B6" t="n">
        <v>2590885</v>
      </c>
      <c s="5" r="C6" t="n">
        <v>2374857</v>
      </c>
      <c s="5" r="D6" t="n">
        <v>5179089</v>
      </c>
      <c s="5" r="E6" t="n">
        <v>4893678</v>
      </c>
    </row>
    <row spans="1:5" r="7">
      <c s="4" r="A7" t="s">
        <v>80</v>
      </c>
      <c s="5" r="B7" t="n">
        <v>3385658</v>
      </c>
      <c s="5" r="C7" t="n">
        <v>3245321</v>
      </c>
      <c s="5" r="D7" t="n">
        <v>6623598</v>
      </c>
      <c s="5" r="E7" t="n">
        <v>6959914</v>
      </c>
    </row>
    <row spans="1:5" r="8">
      <c s="4" r="A8" t="s">
        <v>81</v>
      </c>
      <c s="5" r="B8" t="n">
        <v>5976543</v>
      </c>
      <c s="5" r="C8" t="n">
        <v>5620178</v>
      </c>
      <c s="5" r="D8" t="n">
        <v>11802687</v>
      </c>
      <c s="5" r="E8" t="n">
        <v>11853592</v>
      </c>
    </row>
    <row spans="1:5" r="9">
      <c s="4" r="A9" t="s">
        <v>82</v>
      </c>
      <c s="5" r="B9" t="n">
        <v>4712704</v>
      </c>
      <c s="5" r="C9" t="n">
        <v>4502977</v>
      </c>
      <c s="5" r="D9" t="n">
        <v>9183104</v>
      </c>
      <c s="5" r="E9" t="n">
        <v>9584770</v>
      </c>
    </row>
    <row spans="1:5" r="10">
      <c s="4" r="A10" t="s">
        <v>83</v>
      </c>
      <c s="5" r="C10" t="n">
        <v>53752</v>
      </c>
      <c s="5" r="E10" t="n">
        <v>682967</v>
      </c>
    </row>
    <row spans="1:5" r="11">
      <c s="4" r="A11" t="s">
        <v>84</v>
      </c>
      <c s="5" r="B11" t="n">
        <v>10689247</v>
      </c>
      <c s="5" r="C11" t="n">
        <v>10176907</v>
      </c>
      <c s="5" r="D11" t="n">
        <v>20985791</v>
      </c>
      <c s="5" r="E11" t="n">
        <v>22121329</v>
      </c>
    </row>
    <row spans="1:5" r="12">
      <c s="4" r="A12" t="s">
        <v>85</v>
      </c>
      <c s="5" r="B12" t="n">
        <v>1994112</v>
      </c>
      <c s="5" r="C12" t="n">
        <v>1707698</v>
      </c>
      <c s="5" r="D12" t="n">
        <v>3830338</v>
      </c>
      <c s="5" r="E12" t="n">
        <v>938393</v>
      </c>
    </row>
    <row spans="1:5" r="13">
      <c s="3" r="A13" t="s">
        <v>86</v>
      </c>
    </row>
    <row spans="1:5" r="14">
      <c s="4" r="A14" t="s">
        <v>87</v>
      </c>
      <c s="5" r="B14" t="n">
        <v>-13830</v>
      </c>
      <c s="5" r="C14" t="n">
        <v>-15816</v>
      </c>
      <c s="5" r="D14" t="n">
        <v>-28443</v>
      </c>
      <c s="5" r="E14" t="n">
        <v>-31986</v>
      </c>
    </row>
    <row spans="1:5" r="15">
      <c s="4" r="A15" t="s">
        <v>88</v>
      </c>
      <c s="5" r="B15" t="n">
        <v>365</v>
      </c>
      <c s="5" r="C15" t="n">
        <v>288</v>
      </c>
      <c s="5" r="D15" t="n">
        <v>791</v>
      </c>
      <c s="5" r="E15" t="n">
        <v>463</v>
      </c>
    </row>
    <row spans="1:5" r="16">
      <c s="4" r="A16" t="s">
        <v>89</v>
      </c>
      <c s="5" r="C16" t="n">
        <v>16949</v>
      </c>
      <c s="5" r="E16" t="n">
        <v>16949</v>
      </c>
    </row>
    <row spans="1:5" r="17">
      <c s="4" r="A17" t="s">
        <v>90</v>
      </c>
      <c s="5" r="B17" t="n">
        <v>-13465</v>
      </c>
      <c s="5" r="C17" t="n">
        <v>1421</v>
      </c>
      <c s="5" r="D17" t="n">
        <v>-27652</v>
      </c>
      <c s="5" r="E17" t="n">
        <v>-14574</v>
      </c>
    </row>
    <row spans="1:5" r="18">
      <c s="4" r="A18" t="s">
        <v>91</v>
      </c>
      <c s="5" r="B18" t="n">
        <v>1980647</v>
      </c>
      <c s="5" r="C18" t="n">
        <v>1709119</v>
      </c>
      <c s="5" r="D18" t="n">
        <v>3802686</v>
      </c>
      <c s="5" r="E18" t="n">
        <v>923819</v>
      </c>
    </row>
    <row spans="1:5" r="19">
      <c s="4" r="A19" t="s">
        <v>92</v>
      </c>
      <c s="5" r="B19" t="n">
        <v>-105319</v>
      </c>
      <c s="5" r="C19" t="n">
        <v>-199705</v>
      </c>
      <c s="5" r="D19" t="n">
        <v>-215732</v>
      </c>
      <c s="5" r="E19" t="n">
        <v>-193695</v>
      </c>
    </row>
    <row spans="1:5" r="20">
      <c s="4" r="A20" t="s">
        <v>93</v>
      </c>
      <c s="7" r="B20" t="n">
        <v>1875328</v>
      </c>
      <c s="7" r="C20" t="n">
        <v>1509414</v>
      </c>
      <c s="7" r="D20" t="n">
        <v>3586954</v>
      </c>
      <c s="7" r="E20" t="n">
        <v>730124</v>
      </c>
    </row>
    <row spans="1:5" r="21">
      <c s="4" r="A21" t="s">
        <v>94</v>
      </c>
      <c s="8" r="B21" t="n">
        <v>0.03</v>
      </c>
      <c s="8" r="C21" t="n">
        <v>0.02</v>
      </c>
      <c s="8" r="D21" t="n">
        <v>0.06</v>
      </c>
      <c s="8" r="E21" t="n">
        <v>0.01</v>
      </c>
    </row>
    <row spans="1:5" r="22">
      <c s="4" r="A22" t="s">
        <v>95</v>
      </c>
      <c s="8" r="B22" t="n">
        <v>0.03</v>
      </c>
      <c s="8" r="C22" t="n">
        <v>0.02</v>
      </c>
      <c s="8" r="D22" t="n">
        <v>0.06</v>
      </c>
      <c s="8" r="E22" t="n">
        <v>0.01</v>
      </c>
    </row>
    <row spans="1:5" r="23">
      <c s="4" r="A23" t="s">
        <v>96</v>
      </c>
      <c s="5" r="B23" t="n">
        <v>53082296</v>
      </c>
      <c s="5" r="C23" t="n">
        <v>53802936</v>
      </c>
      <c s="5" r="D23" t="n">
        <v>53439467</v>
      </c>
      <c s="5" r="E23" t="n">
        <v>53621071</v>
      </c>
    </row>
    <row spans="1:5" r="24">
      <c s="4" r="A24" t="s">
        <v>97</v>
      </c>
      <c s="5" r="B24" t="n">
        <v>53830534</v>
      </c>
      <c s="5" r="C24" t="n">
        <v>54767440</v>
      </c>
      <c s="5" r="D24" t="n">
        <v>54090469</v>
      </c>
      <c s="5" r="E24" t="n">
        <v>55288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5"/>
    <col customWidth="1" max="5" min="5" width="14"/>
  </cols>
  <sheetData>
    <row spans="1:5" r="1">
      <c s="1" r="A1" t="s">
        <v>326</v>
      </c>
      <c s="2" r="B1" t="s">
        <v>327</v>
      </c>
      <c s="2" r="C1" t="s">
        <v>74</v>
      </c>
      <c s="2" r="D1" t="s">
        <v>1</v>
      </c>
    </row>
    <row spans="1:5" r="2">
      <c s="2" r="B2" t="s">
        <v>328</v>
      </c>
      <c s="2" r="C2" t="s">
        <v>75</v>
      </c>
      <c s="2" r="D2" t="s">
        <v>2</v>
      </c>
      <c s="2" r="E2" t="s">
        <v>75</v>
      </c>
    </row>
    <row spans="1:5" r="3">
      <c s="3" r="A3" t="s">
        <v>159</v>
      </c>
    </row>
    <row spans="1:5" r="4">
      <c s="4" r="A4" t="s">
        <v>329</v>
      </c>
      <c s="7" r="C4" t="n">
        <v>125999</v>
      </c>
      <c s="7" r="D4" t="n">
        <v>90887</v>
      </c>
      <c s="7" r="E4" t="n">
        <v>251093</v>
      </c>
    </row>
    <row spans="1:5" r="5">
      <c s="4" r="A5" t="s">
        <v>330</v>
      </c>
      <c s="7" r="C5" t="n">
        <v>2815</v>
      </c>
      <c s="7" r="D5" t="n">
        <v>1929</v>
      </c>
      <c s="7" r="E5" t="n">
        <v>3426</v>
      </c>
    </row>
    <row spans="1:5" r="6">
      <c s="4" r="A6" t="s">
        <v>331</v>
      </c>
    </row>
    <row spans="1:5" r="7">
      <c s="3" r="A7" t="s">
        <v>159</v>
      </c>
    </row>
    <row spans="1:5" r="8">
      <c s="4" r="A8" t="s">
        <v>332</v>
      </c>
      <c s="4" r="D8" t="s">
        <v>333</v>
      </c>
    </row>
    <row spans="1:5" r="9">
      <c s="4" r="A9" t="s">
        <v>334</v>
      </c>
      <c s="4" r="B9" t="s">
        <v>335</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336</v>
      </c>
      <c s="2" r="B1" t="s">
        <v>1</v>
      </c>
    </row>
    <row spans="1:3" r="2">
      <c s="2" r="B2" t="s">
        <v>2</v>
      </c>
      <c s="2" r="C2" t="s">
        <v>25</v>
      </c>
    </row>
    <row spans="1:3" r="3">
      <c s="3" r="A3" t="s">
        <v>42</v>
      </c>
    </row>
    <row spans="1:3" r="4">
      <c s="4" r="A4" t="s">
        <v>337</v>
      </c>
      <c s="7" r="B4" t="n">
        <v>863479</v>
      </c>
      <c s="7" r="C4" t="n">
        <v>800650</v>
      </c>
    </row>
    <row spans="1:3" r="5">
      <c s="4" r="A5" t="s">
        <v>338</v>
      </c>
      <c s="5" r="B5" t="n">
        <v>1200000</v>
      </c>
    </row>
    <row spans="1:3" r="6">
      <c s="4" r="A6" t="s">
        <v>115</v>
      </c>
      <c s="5" r="B6" t="n">
        <v>2648811</v>
      </c>
      <c s="5" r="C6" t="n">
        <v>2117995</v>
      </c>
    </row>
    <row spans="1:3" r="7">
      <c s="4" r="A7" t="s">
        <v>339</v>
      </c>
      <c s="7" r="B7" t="n">
        <v>4712290</v>
      </c>
      <c s="5" r="C7" t="n">
        <v>2918645</v>
      </c>
    </row>
    <row spans="1:3" r="8">
      <c s="4" r="A8" t="s">
        <v>340</v>
      </c>
      <c s="4" r="B8" t="s">
        <v>341</v>
      </c>
    </row>
    <row spans="1:3" r="9">
      <c s="4" r="A9" t="s">
        <v>342</v>
      </c>
      <c s="7" r="B9" t="n">
        <v>800000</v>
      </c>
      <c s="7" r="C9" t="n">
        <v>1000000</v>
      </c>
    </row>
    <row spans="1:3" r="10">
      <c s="4" r="A10" t="s">
        <v>343</v>
      </c>
      <c s="4" r="B10"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r="A1" t="s">
        <v>344</v>
      </c>
      <c s="2" r="B1" t="s">
        <v>74</v>
      </c>
      <c s="2" r="D1" t="s">
        <v>1</v>
      </c>
    </row>
    <row spans="1:6" r="2">
      <c s="2" r="B2" t="s">
        <v>280</v>
      </c>
      <c s="2" r="C2" t="s">
        <v>345</v>
      </c>
      <c s="2" r="D2" t="s">
        <v>346</v>
      </c>
      <c s="2" r="E2" t="s">
        <v>345</v>
      </c>
      <c s="2" r="F2" t="s">
        <v>347</v>
      </c>
    </row>
    <row spans="1:6" r="3">
      <c s="3" r="A3" t="s">
        <v>162</v>
      </c>
    </row>
    <row spans="1:6" r="4">
      <c s="4" r="A4" t="s">
        <v>348</v>
      </c>
      <c s="5" r="D4" t="n">
        <v>2</v>
      </c>
    </row>
    <row spans="1:6" r="5">
      <c s="4" r="A5" t="s">
        <v>349</v>
      </c>
      <c s="7" r="B5" t="n">
        <v>3385658</v>
      </c>
      <c s="7" r="C5" t="n">
        <v>3245321</v>
      </c>
      <c s="7" r="D5" t="n">
        <v>6623598</v>
      </c>
      <c s="7" r="E5" t="n">
        <v>6959914</v>
      </c>
    </row>
    <row spans="1:6" r="6">
      <c s="4" r="A6" t="s">
        <v>350</v>
      </c>
      <c s="5" r="B6" t="n">
        <v>8400000</v>
      </c>
      <c s="7" r="D6" t="n">
        <v>8400000</v>
      </c>
      <c s="7" r="F6" t="n">
        <v>9100000</v>
      </c>
    </row>
    <row spans="1:6" r="7">
      <c s="4" r="A7" t="s">
        <v>351</v>
      </c>
      <c s="5" r="D7" t="n">
        <v>3</v>
      </c>
    </row>
    <row spans="1:6" r="8">
      <c s="3" r="A8" t="s">
        <v>352</v>
      </c>
    </row>
    <row spans="1:6" r="9">
      <c s="4" r="A9" t="s">
        <v>77</v>
      </c>
      <c s="5" r="B9" t="n">
        <v>12683359</v>
      </c>
      <c s="5" r="C9" t="n">
        <v>11884605</v>
      </c>
      <c s="7" r="D9" t="n">
        <v>24816129</v>
      </c>
      <c s="5" r="E9" t="n">
        <v>23059722</v>
      </c>
    </row>
    <row spans="1:6" r="10">
      <c s="3" r="A10" t="s">
        <v>353</v>
      </c>
    </row>
    <row spans="1:6" r="11">
      <c s="4" r="A11" t="s">
        <v>354</v>
      </c>
      <c s="5" r="B11" t="n">
        <v>9405479</v>
      </c>
      <c s="5" r="C11" t="n">
        <v>8993949</v>
      </c>
      <c s="5" r="D11" t="n">
        <v>18337274</v>
      </c>
      <c s="5" r="E11" t="n">
        <v>17052396</v>
      </c>
    </row>
    <row spans="1:6" r="12">
      <c s="4" r="A12" t="s">
        <v>355</v>
      </c>
    </row>
    <row spans="1:6" r="13">
      <c s="3" r="A13" t="s">
        <v>162</v>
      </c>
    </row>
    <row spans="1:6" r="14">
      <c s="4" r="A14" t="s">
        <v>349</v>
      </c>
      <c s="5" r="B14" t="n">
        <v>700000</v>
      </c>
      <c s="5" r="C14" t="n">
        <v>500000</v>
      </c>
      <c s="5" r="D14" t="n">
        <v>1300000</v>
      </c>
      <c s="5" r="E14" t="n">
        <v>1100000</v>
      </c>
    </row>
    <row spans="1:6" r="15">
      <c s="3" r="A15" t="s">
        <v>352</v>
      </c>
    </row>
    <row spans="1:6" r="16">
      <c s="4" r="A16" t="s">
        <v>77</v>
      </c>
      <c s="5" r="B16" t="n">
        <v>8061689</v>
      </c>
      <c s="5" r="C16" t="n">
        <v>8125546</v>
      </c>
      <c s="5" r="D16" t="n">
        <v>15743454</v>
      </c>
      <c s="5" r="E16" t="n">
        <v>15563981</v>
      </c>
    </row>
    <row spans="1:6" r="17">
      <c s="3" r="A17" t="s">
        <v>353</v>
      </c>
    </row>
    <row spans="1:6" r="18">
      <c s="4" r="A18" t="s">
        <v>354</v>
      </c>
      <c s="5" r="B18" t="n">
        <v>7374695</v>
      </c>
      <c s="5" r="C18" t="n">
        <v>7609747</v>
      </c>
      <c s="5" r="D18" t="n">
        <v>14443689</v>
      </c>
      <c s="5" r="E18" t="n">
        <v>14450333</v>
      </c>
    </row>
    <row spans="1:6" r="19">
      <c s="4" r="A19" t="s">
        <v>356</v>
      </c>
    </row>
    <row spans="1:6" r="20">
      <c s="3" r="A20" t="s">
        <v>352</v>
      </c>
    </row>
    <row spans="1:6" r="21">
      <c s="4" r="A21" t="s">
        <v>77</v>
      </c>
      <c s="5" r="B21" t="n">
        <v>4621670</v>
      </c>
      <c s="5" r="C21" t="n">
        <v>3759059</v>
      </c>
      <c s="5" r="D21" t="n">
        <v>9072675</v>
      </c>
      <c s="5" r="E21" t="n">
        <v>7495741</v>
      </c>
    </row>
    <row spans="1:6" r="22">
      <c s="3" r="A22" t="s">
        <v>353</v>
      </c>
    </row>
    <row spans="1:6" r="23">
      <c s="4" r="A23" t="s">
        <v>354</v>
      </c>
      <c s="5" r="B23" t="n">
        <v>2030784</v>
      </c>
      <c s="5" r="C23" t="n">
        <v>1384202</v>
      </c>
      <c s="5" r="D23" t="n">
        <v>3893585</v>
      </c>
      <c s="5" r="E23" t="n">
        <v>2602063</v>
      </c>
    </row>
    <row spans="1:6" r="24">
      <c s="4" r="A24" t="s">
        <v>357</v>
      </c>
    </row>
    <row spans="1:6" r="25">
      <c s="3" r="A25" t="s">
        <v>352</v>
      </c>
    </row>
    <row spans="1:6" r="26">
      <c s="4" r="A26" t="s">
        <v>77</v>
      </c>
      <c s="5" r="B26" t="n">
        <v>4226769</v>
      </c>
      <c s="5" r="C26" t="n">
        <v>4102146</v>
      </c>
      <c s="5" r="D26" t="n">
        <v>8263045</v>
      </c>
      <c s="5" r="E26" t="n">
        <v>7988153</v>
      </c>
    </row>
    <row spans="1:6" r="27">
      <c s="3" r="A27" t="s">
        <v>353</v>
      </c>
    </row>
    <row spans="1:6" r="28">
      <c s="4" r="A28" t="s">
        <v>354</v>
      </c>
      <c s="5" r="B28" t="n">
        <v>4187113</v>
      </c>
      <c s="5" r="C28" t="n">
        <v>4079966</v>
      </c>
      <c s="5" r="D28" t="n">
        <v>8193825</v>
      </c>
      <c s="5" r="E28" t="n">
        <v>7938105</v>
      </c>
    </row>
    <row spans="1:6" r="29">
      <c s="4" r="A29" t="s">
        <v>358</v>
      </c>
    </row>
    <row spans="1:6" r="30">
      <c s="3" r="A30" t="s">
        <v>352</v>
      </c>
    </row>
    <row spans="1:6" r="31">
      <c s="4" r="A31" t="s">
        <v>77</v>
      </c>
      <c s="5" r="B31" t="n">
        <v>1750920</v>
      </c>
      <c s="5" r="C31" t="n">
        <v>2079643</v>
      </c>
      <c s="5" r="D31" t="n">
        <v>3244050</v>
      </c>
      <c s="5" r="E31" t="n">
        <v>3290449</v>
      </c>
    </row>
    <row spans="1:6" r="32">
      <c s="3" r="A32" t="s">
        <v>353</v>
      </c>
    </row>
    <row spans="1:6" r="33">
      <c s="4" r="A33" t="s">
        <v>354</v>
      </c>
      <c s="5" r="B33" t="n">
        <v>1641963</v>
      </c>
      <c s="5" r="C33" t="n">
        <v>2043352</v>
      </c>
      <c s="5" r="D33" t="n">
        <v>3038241</v>
      </c>
      <c s="5" r="E33" t="n">
        <v>3222055</v>
      </c>
    </row>
    <row spans="1:6" r="34">
      <c s="4" r="A34" t="s">
        <v>359</v>
      </c>
    </row>
    <row spans="1:6" r="35">
      <c s="3" r="A35" t="s">
        <v>352</v>
      </c>
    </row>
    <row spans="1:6" r="36">
      <c s="4" r="A36" t="s">
        <v>77</v>
      </c>
      <c s="5" r="B36" t="n">
        <v>2084000</v>
      </c>
      <c s="5" r="C36" t="n">
        <v>1943757</v>
      </c>
      <c s="5" r="D36" t="n">
        <v>4236359</v>
      </c>
      <c s="5" r="E36" t="n">
        <v>4285379</v>
      </c>
    </row>
    <row spans="1:6" r="37">
      <c s="3" r="A37" t="s">
        <v>353</v>
      </c>
    </row>
    <row spans="1:6" r="38">
      <c s="4" r="A38" t="s">
        <v>354</v>
      </c>
      <c s="7" r="B38" t="n">
        <v>1545619</v>
      </c>
      <c s="7" r="C38" t="n">
        <v>1486429</v>
      </c>
      <c s="7" r="D38" t="n">
        <v>3211623</v>
      </c>
      <c s="7" r="E38" t="n">
        <v>32901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0</v>
      </c>
      <c s="2" r="B1" t="s">
        <v>74</v>
      </c>
      <c s="2" r="D1" t="s">
        <v>1</v>
      </c>
    </row>
    <row spans="1:5" r="2">
      <c s="2" r="B2" t="s">
        <v>2</v>
      </c>
      <c s="2" r="C2" t="s">
        <v>75</v>
      </c>
      <c s="2" r="D2" t="s">
        <v>2</v>
      </c>
      <c s="2" r="E2" t="s">
        <v>75</v>
      </c>
    </row>
    <row spans="1:5" r="3">
      <c s="4" r="A3" t="s">
        <v>356</v>
      </c>
    </row>
    <row spans="1:5" r="4">
      <c s="3" r="A4" t="s">
        <v>361</v>
      </c>
    </row>
    <row spans="1:5" r="5">
      <c s="4" r="A5" t="s">
        <v>362</v>
      </c>
      <c s="5" r="C5" t="n">
        <v>0</v>
      </c>
      <c s="5" r="E5" t="n">
        <v>0</v>
      </c>
    </row>
    <row spans="1:5" r="6">
      <c s="4" r="A6" t="s">
        <v>363</v>
      </c>
    </row>
    <row spans="1:5" r="7">
      <c s="3" r="A7" t="s">
        <v>361</v>
      </c>
    </row>
    <row spans="1:5" r="8">
      <c s="4" r="A8" t="s">
        <v>218</v>
      </c>
      <c s="4" r="B8" t="s">
        <v>364</v>
      </c>
      <c s="4" r="C8" t="s">
        <v>365</v>
      </c>
      <c s="4" r="D8" t="s">
        <v>366</v>
      </c>
      <c s="4" r="E8" t="s">
        <v>367</v>
      </c>
    </row>
    <row spans="1:5" r="9">
      <c s="4" r="A9" t="s">
        <v>368</v>
      </c>
    </row>
    <row spans="1:5" r="10">
      <c s="3" r="A10" t="s">
        <v>361</v>
      </c>
    </row>
    <row spans="1:5" r="11">
      <c s="4" r="A11" t="s">
        <v>218</v>
      </c>
      <c s="4" r="B11" t="s">
        <v>369</v>
      </c>
      <c s="4" r="C11" t="s">
        <v>369</v>
      </c>
      <c s="4" r="D11" t="s">
        <v>370</v>
      </c>
      <c s="4" r="E11" t="s">
        <v>371</v>
      </c>
    </row>
    <row spans="1:5" r="12">
      <c s="4" r="A12" t="s">
        <v>372</v>
      </c>
    </row>
    <row spans="1:5" r="13">
      <c s="3" r="A13" t="s">
        <v>361</v>
      </c>
    </row>
    <row spans="1:5" r="14">
      <c s="4" r="A14" t="s">
        <v>218</v>
      </c>
      <c s="4" r="B14" t="s">
        <v>227</v>
      </c>
      <c s="4" r="C14" t="s">
        <v>227</v>
      </c>
      <c s="4" r="D14" t="s">
        <v>227</v>
      </c>
      <c s="4" r="E14" t="s">
        <v>228</v>
      </c>
    </row>
    <row spans="1:5" r="15">
      <c s="4" r="A15" t="s">
        <v>373</v>
      </c>
    </row>
    <row spans="1:5" r="16">
      <c s="3" r="A16" t="s">
        <v>361</v>
      </c>
    </row>
    <row spans="1:5" r="17">
      <c s="4" r="A17" t="s">
        <v>218</v>
      </c>
      <c s="4" r="C17" t="s">
        <v>374</v>
      </c>
      <c s="4" r="D17" t="s">
        <v>375</v>
      </c>
      <c s="4" r="E17" t="s">
        <v>227</v>
      </c>
    </row>
    <row spans="1:5" r="18">
      <c s="4" r="A18" t="s">
        <v>376</v>
      </c>
    </row>
    <row spans="1:5" r="19">
      <c s="3" r="A19" t="s">
        <v>361</v>
      </c>
    </row>
    <row spans="1:5" r="20">
      <c s="4" r="A20" t="s">
        <v>218</v>
      </c>
      <c s="4" r="B20" t="s">
        <v>377</v>
      </c>
      <c s="4" r="C20" t="s">
        <v>365</v>
      </c>
      <c s="4" r="D20" t="s">
        <v>366</v>
      </c>
      <c s="4" r="E20" t="s">
        <v>378</v>
      </c>
    </row>
    <row spans="1:5" r="21">
      <c s="4" r="A21" t="s">
        <v>379</v>
      </c>
    </row>
    <row spans="1:5" r="22">
      <c s="3" r="A22" t="s">
        <v>361</v>
      </c>
    </row>
    <row spans="1:5" r="23">
      <c s="4" r="A23" t="s">
        <v>218</v>
      </c>
      <c s="4" r="B23" t="s">
        <v>380</v>
      </c>
      <c s="4" r="C23" t="s">
        <v>381</v>
      </c>
      <c s="4" r="D23" t="s">
        <v>382</v>
      </c>
      <c s="4" r="E23" t="s">
        <v>381</v>
      </c>
    </row>
    <row spans="1:5" r="24">
      <c s="4" r="A24" t="s">
        <v>226</v>
      </c>
    </row>
    <row spans="1:5" r="25">
      <c s="3" r="A25" t="s">
        <v>361</v>
      </c>
    </row>
    <row spans="1:5" r="26">
      <c s="4" r="A26" t="s">
        <v>218</v>
      </c>
      <c s="4" r="B26" t="s">
        <v>227</v>
      </c>
      <c s="4" r="C26" t="s">
        <v>228</v>
      </c>
      <c s="4" r="D26" t="s">
        <v>219</v>
      </c>
      <c s="4" r="E26" t="s">
        <v>228</v>
      </c>
    </row>
    <row spans="1:5" r="27">
      <c s="4" r="A27" t="s">
        <v>229</v>
      </c>
    </row>
    <row spans="1:5" r="28">
      <c s="3" r="A28" t="s">
        <v>361</v>
      </c>
    </row>
    <row spans="1:5" r="29">
      <c s="4" r="A29" t="s">
        <v>218</v>
      </c>
      <c s="4" r="C29" t="s">
        <v>230</v>
      </c>
      <c s="4" r="D29" t="s">
        <v>230</v>
      </c>
      <c s="4" r="E29" t="s">
        <v>231</v>
      </c>
    </row>
    <row spans="1:5" r="30">
      <c s="4" r="A30" t="s">
        <v>383</v>
      </c>
    </row>
    <row spans="1:5" r="31">
      <c s="3" r="A31" t="s">
        <v>361</v>
      </c>
    </row>
    <row spans="1:5" r="32">
      <c s="4" r="A32" t="s">
        <v>218</v>
      </c>
      <c s="4" r="B32" t="s">
        <v>222</v>
      </c>
      <c s="4" r="D32" t="s">
        <v>370</v>
      </c>
    </row>
    <row spans="1:5" r="33">
      <c s="4" r="A33" t="s">
        <v>384</v>
      </c>
    </row>
    <row spans="1:5" r="34">
      <c s="3" r="A34" t="s">
        <v>361</v>
      </c>
    </row>
    <row spans="1:5" r="35">
      <c s="4" r="A35" t="s">
        <v>218</v>
      </c>
      <c s="4" r="B35" t="s">
        <v>385</v>
      </c>
      <c s="4" r="D35" t="s">
        <v>3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7</v>
      </c>
      <c s="2" r="B1" t="s">
        <v>1</v>
      </c>
    </row>
    <row spans="1:3" r="2">
      <c s="2" r="B2" t="s">
        <v>2</v>
      </c>
      <c s="2" r="C2" t="s">
        <v>75</v>
      </c>
    </row>
    <row spans="1:3" r="3">
      <c s="3" r="A3" t="s">
        <v>388</v>
      </c>
    </row>
    <row spans="1:3" r="4">
      <c s="4" r="A4" t="s">
        <v>389</v>
      </c>
      <c s="7" r="B4" t="n">
        <v>195773</v>
      </c>
    </row>
    <row spans="1:3" r="5">
      <c s="4" r="A5" t="s">
        <v>390</v>
      </c>
      <c s="7" r="C5" t="n">
        <v>700000</v>
      </c>
    </row>
    <row spans="1:3" r="6">
      <c s="4" r="A6" t="s">
        <v>391</v>
      </c>
      <c s="5" r="B6" t="n">
        <v>186471</v>
      </c>
    </row>
    <row spans="1:3" r="7">
      <c s="4" r="A7" t="s">
        <v>392</v>
      </c>
      <c s="5" r="B7" t="n">
        <v>9302</v>
      </c>
    </row>
    <row spans="1:3" r="8">
      <c s="4" r="A8" t="s">
        <v>393</v>
      </c>
    </row>
    <row spans="1:3" r="9">
      <c s="3" r="A9" t="s">
        <v>388</v>
      </c>
    </row>
    <row spans="1:3" r="10">
      <c s="4" r="A10" t="s">
        <v>389</v>
      </c>
      <c s="5" r="B10" t="n">
        <v>195773</v>
      </c>
    </row>
    <row spans="1:3" r="11">
      <c s="4" r="A11" t="s">
        <v>391</v>
      </c>
      <c s="5" r="B11" t="n">
        <v>186471</v>
      </c>
    </row>
    <row spans="1:3" r="12">
      <c s="4" r="A12" t="s">
        <v>392</v>
      </c>
      <c s="7" r="B12" t="n">
        <v>93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6"/>
    <col customWidth="1" max="6" min="6" width="14"/>
    <col customWidth="1" max="7" min="7" width="14"/>
  </cols>
  <sheetData>
    <row spans="1:7" r="1">
      <c s="1" r="A1" t="s">
        <v>394</v>
      </c>
      <c s="2" r="B1" t="s">
        <v>327</v>
      </c>
      <c s="2" r="C1" t="s">
        <v>395</v>
      </c>
      <c s="2" r="D1" t="s">
        <v>396</v>
      </c>
      <c s="2" r="E1" t="s">
        <v>397</v>
      </c>
    </row>
    <row spans="1:7" r="2">
      <c s="2" r="B2" t="s">
        <v>3</v>
      </c>
      <c s="2" r="C2" t="s">
        <v>3</v>
      </c>
      <c s="2" r="D2" t="s">
        <v>2</v>
      </c>
      <c s="2" r="E2" t="s">
        <v>3</v>
      </c>
      <c s="2" r="F2" t="s">
        <v>398</v>
      </c>
      <c s="2" r="G2" t="s">
        <v>399</v>
      </c>
    </row>
    <row spans="1:7" r="3">
      <c s="4" r="A3" t="s">
        <v>400</v>
      </c>
      <c s="7" r="G3" t="n">
        <v>6</v>
      </c>
    </row>
    <row spans="1:7" r="4">
      <c s="4" r="A4" t="s">
        <v>401</v>
      </c>
      <c s="9" r="D4" t="n">
        <v>1.4</v>
      </c>
    </row>
    <row spans="1:7" r="5">
      <c s="4" r="A5" t="s">
        <v>402</v>
      </c>
      <c s="10" r="D5" t="n">
        <v>2.5</v>
      </c>
    </row>
    <row spans="1:7" r="6">
      <c s="4" r="A6" t="s">
        <v>403</v>
      </c>
    </row>
    <row spans="1:7" r="7">
      <c s="4" r="A7" t="s">
        <v>400</v>
      </c>
      <c s="7" r="F7" t="n">
        <v>6</v>
      </c>
    </row>
    <row spans="1:7" r="8">
      <c s="4" r="A8" t="s">
        <v>404</v>
      </c>
      <c s="10" r="F8" t="n">
        <v>5.2</v>
      </c>
    </row>
    <row spans="1:7" r="9">
      <c s="4" r="A9" t="s">
        <v>401</v>
      </c>
      <c s="9" r="B9" t="n">
        <v>1.2</v>
      </c>
      <c s="9" r="E9" t="n">
        <v>2.6</v>
      </c>
    </row>
    <row spans="1:7" r="10">
      <c s="4" r="A10" t="s">
        <v>402</v>
      </c>
      <c s="10" r="B10" t="n">
        <v>2.7</v>
      </c>
      <c s="10" r="C10" t="n">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74</v>
      </c>
      <c s="2" r="D1" t="s">
        <v>1</v>
      </c>
    </row>
    <row spans="1:5" r="2">
      <c s="2" r="B2" t="s">
        <v>2</v>
      </c>
      <c s="2" r="C2" t="s">
        <v>75</v>
      </c>
      <c s="2" r="D2" t="s">
        <v>2</v>
      </c>
      <c s="2" r="E2" t="s">
        <v>75</v>
      </c>
    </row>
    <row spans="1:5" r="3">
      <c s="3" r="A3" t="s">
        <v>99</v>
      </c>
    </row>
    <row spans="1:5" r="4">
      <c s="4" r="A4" t="s">
        <v>93</v>
      </c>
      <c s="7" r="B4" t="n">
        <v>1875328</v>
      </c>
      <c s="7" r="C4" t="n">
        <v>1509414</v>
      </c>
      <c s="7" r="D4" t="n">
        <v>3586954</v>
      </c>
      <c s="7" r="E4" t="n">
        <v>730124</v>
      </c>
    </row>
    <row spans="1:5" r="5">
      <c s="4" r="A5" t="s">
        <v>100</v>
      </c>
      <c s="5" r="B5" t="n">
        <v>60612</v>
      </c>
      <c s="5" r="C5" t="n">
        <v>-57</v>
      </c>
      <c s="5" r="D5" t="n">
        <v>-196819</v>
      </c>
      <c s="5" r="E5" t="n">
        <v>-12970</v>
      </c>
    </row>
    <row spans="1:5" r="6">
      <c s="4" r="A6" t="s">
        <v>101</v>
      </c>
      <c s="7" r="B6" t="n">
        <v>1935940</v>
      </c>
      <c s="7" r="C6" t="n">
        <v>1509357</v>
      </c>
      <c s="7" r="D6" t="n">
        <v>3390135</v>
      </c>
      <c s="7" r="E6" t="n">
        <v>7171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5</v>
      </c>
    </row>
    <row spans="1:3" r="3">
      <c s="3" r="A3" t="s">
        <v>103</v>
      </c>
    </row>
    <row spans="1:3" r="4">
      <c s="4" r="A4" t="s">
        <v>93</v>
      </c>
      <c s="7" r="B4" t="n">
        <v>3586954</v>
      </c>
      <c s="7" r="C4" t="n">
        <v>730124</v>
      </c>
    </row>
    <row spans="1:3" r="5">
      <c s="3" r="A5" t="s">
        <v>104</v>
      </c>
    </row>
    <row spans="1:3" r="6">
      <c s="4" r="A6" t="s">
        <v>105</v>
      </c>
      <c s="5" r="B6" t="n">
        <v>461590</v>
      </c>
      <c s="5" r="C6" t="n">
        <v>585793</v>
      </c>
    </row>
    <row spans="1:3" r="7">
      <c s="4" r="A7" t="s">
        <v>106</v>
      </c>
      <c s="5" r="B7" t="n">
        <v>1439778</v>
      </c>
      <c s="5" r="C7" t="n">
        <v>1477297</v>
      </c>
    </row>
    <row spans="1:3" r="8">
      <c s="4" r="A8" t="s">
        <v>107</v>
      </c>
      <c s="5" r="B8" t="n">
        <v>-193</v>
      </c>
      <c s="5" r="C8" t="n">
        <v>3248</v>
      </c>
    </row>
    <row spans="1:3" r="9">
      <c s="4" r="A9" t="s">
        <v>108</v>
      </c>
      <c s="5" r="B9" t="n">
        <v>-517930</v>
      </c>
    </row>
    <row spans="1:3" r="10">
      <c s="3" r="A10" t="s">
        <v>109</v>
      </c>
    </row>
    <row spans="1:3" r="11">
      <c s="4" r="A11" t="s">
        <v>110</v>
      </c>
      <c s="5" r="B11" t="n">
        <v>-244451</v>
      </c>
      <c s="5" r="C11" t="n">
        <v>1291208</v>
      </c>
    </row>
    <row spans="1:3" r="12">
      <c s="4" r="A12" t="s">
        <v>111</v>
      </c>
      <c s="5" r="B12" t="n">
        <v>1529933</v>
      </c>
      <c s="5" r="C12" t="n">
        <v>3881</v>
      </c>
    </row>
    <row spans="1:3" r="13">
      <c s="4" r="A13" t="s">
        <v>112</v>
      </c>
      <c s="5" r="B13" t="n">
        <v>-181213</v>
      </c>
      <c s="5" r="C13" t="n">
        <v>-203770</v>
      </c>
    </row>
    <row spans="1:3" r="14">
      <c s="4" r="A14" t="s">
        <v>113</v>
      </c>
      <c s="5" r="B14" t="n">
        <v>239331</v>
      </c>
      <c s="5" r="C14" t="n">
        <v>-1289370</v>
      </c>
    </row>
    <row spans="1:3" r="15">
      <c s="4" r="A15" t="s">
        <v>114</v>
      </c>
      <c s="5" r="B15" t="n">
        <v>240034</v>
      </c>
      <c s="5" r="C15" t="n">
        <v>-1345015</v>
      </c>
    </row>
    <row spans="1:3" r="16">
      <c s="4" r="A16" t="s">
        <v>115</v>
      </c>
      <c s="5" r="B16" t="n">
        <v>-53259</v>
      </c>
      <c s="5" r="C16" t="n">
        <v>6611</v>
      </c>
    </row>
    <row spans="1:3" r="17">
      <c s="4" r="A17" t="s">
        <v>116</v>
      </c>
      <c s="5" r="B17" t="n">
        <v>6500574</v>
      </c>
      <c s="5" r="C17" t="n">
        <v>1260007</v>
      </c>
    </row>
    <row spans="1:3" r="18">
      <c s="3" r="A18" t="s">
        <v>117</v>
      </c>
    </row>
    <row spans="1:3" r="19">
      <c s="4" r="A19" t="s">
        <v>118</v>
      </c>
      <c s="5" r="B19" t="n">
        <v>11506</v>
      </c>
      <c s="5" r="C19" t="n">
        <v>-2233940</v>
      </c>
    </row>
    <row spans="1:3" r="20">
      <c s="4" r="A20" t="s">
        <v>119</v>
      </c>
      <c s="5" r="B20" t="n">
        <v>-131599</v>
      </c>
      <c s="5" r="C20" t="n">
        <v>2113823</v>
      </c>
    </row>
    <row spans="1:3" r="21">
      <c s="4" r="A21" t="s">
        <v>120</v>
      </c>
      <c s="5" r="B21" t="n">
        <v>-168282</v>
      </c>
      <c s="5" r="C21" t="n">
        <v>-87681</v>
      </c>
    </row>
    <row spans="1:3" r="22">
      <c s="4" r="A22" t="s">
        <v>121</v>
      </c>
      <c s="5" r="B22" t="n">
        <v>-593946</v>
      </c>
      <c s="5" r="C22" t="n">
        <v>-718593</v>
      </c>
    </row>
    <row spans="1:3" r="23">
      <c s="4" r="A23" t="s">
        <v>122</v>
      </c>
      <c s="5" r="B23" t="n">
        <v>-13454</v>
      </c>
      <c s="5" r="C23" t="n">
        <v>-81453</v>
      </c>
    </row>
    <row spans="1:3" r="24">
      <c s="4" r="A24" t="s">
        <v>123</v>
      </c>
      <c s="5" r="B24" t="n">
        <v>-895775</v>
      </c>
      <c s="5" r="C24" t="n">
        <v>-1007844</v>
      </c>
    </row>
    <row spans="1:3" r="25">
      <c s="3" r="A25" t="s">
        <v>124</v>
      </c>
    </row>
    <row spans="1:3" r="26">
      <c s="4" r="A26" t="s">
        <v>125</v>
      </c>
      <c s="5" r="B26" t="n">
        <v>22949</v>
      </c>
      <c s="5" r="C26" t="n">
        <v>782598</v>
      </c>
    </row>
    <row spans="1:3" r="27">
      <c s="4" r="A27" t="s">
        <v>126</v>
      </c>
      <c s="5" r="B27" t="n">
        <v>-1647211</v>
      </c>
    </row>
    <row spans="1:3" r="28">
      <c s="4" r="A28" t="s">
        <v>127</v>
      </c>
      <c s="5" r="B28" t="n">
        <v>-287168</v>
      </c>
      <c s="5" r="C28" t="n">
        <v>-270652</v>
      </c>
    </row>
    <row spans="1:3" r="29">
      <c s="4" r="A29" t="s">
        <v>128</v>
      </c>
      <c s="5" r="B29" t="n">
        <v>-1911430</v>
      </c>
      <c s="5" r="C29" t="n">
        <v>511946</v>
      </c>
    </row>
    <row spans="1:3" r="30">
      <c s="4" r="A30" t="s">
        <v>129</v>
      </c>
      <c s="5" r="B30" t="n">
        <v>3693369</v>
      </c>
      <c s="5" r="C30" t="n">
        <v>764109</v>
      </c>
    </row>
    <row spans="1:3" r="31">
      <c s="4" r="A31" t="s">
        <v>130</v>
      </c>
      <c s="5" r="B31" t="n">
        <v>9837791</v>
      </c>
      <c s="5" r="C31" t="n">
        <v>6572468</v>
      </c>
    </row>
    <row spans="1:3" r="32">
      <c s="4" r="A32" t="s">
        <v>131</v>
      </c>
      <c s="5" r="B32" t="n">
        <v>13531160</v>
      </c>
      <c s="5" r="C32" t="n">
        <v>7336577</v>
      </c>
    </row>
    <row spans="1:3" r="33">
      <c s="3" r="A33" t="s">
        <v>132</v>
      </c>
    </row>
    <row spans="1:3" r="34">
      <c s="4" r="A34" t="s">
        <v>133</v>
      </c>
      <c s="5" r="B34" t="n">
        <v>30785</v>
      </c>
      <c s="5" r="C34" t="n">
        <v>32552</v>
      </c>
    </row>
    <row spans="1:3" r="35">
      <c s="4" r="A35" t="s">
        <v>134</v>
      </c>
      <c s="5" r="B35" t="n">
        <v>395294</v>
      </c>
      <c s="5" r="C35" t="n">
        <v>396692</v>
      </c>
    </row>
    <row spans="1:3" r="36">
      <c s="3" r="A36" t="s">
        <v>135</v>
      </c>
    </row>
    <row spans="1:3" r="37">
      <c s="4" r="A37" t="s">
        <v>136</v>
      </c>
      <c s="5" r="B37" t="n">
        <v>79291</v>
      </c>
      <c s="5" r="C37" t="n">
        <v>287275</v>
      </c>
    </row>
    <row spans="1:3" r="38">
      <c s="4" r="A38" t="s">
        <v>137</v>
      </c>
      <c s="5" r="B38" t="n">
        <v>12071</v>
      </c>
      <c s="5" r="C38" t="n">
        <v>88992</v>
      </c>
    </row>
    <row spans="1:3" r="39">
      <c s="4" r="A39" t="s">
        <v>138</v>
      </c>
      <c s="7" r="B39" t="n">
        <v>20015</v>
      </c>
      <c s="7" r="C39" t="n">
        <v>21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description and basis </vt:lpstr>
      <vt:lpstr>Recent accounting pronouncement</vt:lpstr>
      <vt:lpstr>Concentration of credit risk</vt:lpstr>
      <vt:lpstr>Net income per share</vt:lpstr>
      <vt:lpstr>Stock-based compensation expens</vt:lpstr>
      <vt:lpstr>Property and equipment</vt:lpstr>
      <vt:lpstr>Goodwill and intangible assets</vt:lpstr>
      <vt:lpstr>Commitments and contingencies</vt:lpstr>
      <vt:lpstr>Credit Facility</vt:lpstr>
      <vt:lpstr>Related party transactions</vt:lpstr>
      <vt:lpstr>Accrued expenses</vt:lpstr>
      <vt:lpstr>Segment information</vt:lpstr>
      <vt:lpstr>Restructuring charges</vt:lpstr>
      <vt:lpstr>Stock Repurchase Program</vt:lpstr>
      <vt:lpstr>Concentration of credit risk (T</vt:lpstr>
      <vt:lpstr>Net income per share (Tables)</vt:lpstr>
      <vt:lpstr>Stock-based compensation expe23</vt:lpstr>
      <vt:lpstr>Property and equipment (Tables)</vt:lpstr>
      <vt:lpstr>Goodwill and intangible assets </vt:lpstr>
      <vt:lpstr>Related party transactions (Tab</vt:lpstr>
      <vt:lpstr>Accrued expenses (Tables)</vt:lpstr>
      <vt:lpstr>Segment information (Tables)</vt:lpstr>
      <vt:lpstr>Restructuring charges (Tables)</vt:lpstr>
      <vt:lpstr>Business description and basi30</vt:lpstr>
      <vt:lpstr>Concentration of credit risk (D</vt:lpstr>
      <vt:lpstr>Net income per share (Details)</vt:lpstr>
      <vt:lpstr>Net income per share (Details 2</vt:lpstr>
      <vt:lpstr>Stock-based compensation expe34</vt:lpstr>
      <vt:lpstr>Property and equipment (Details</vt:lpstr>
      <vt:lpstr>Goodwill and intangible asset36</vt:lpstr>
      <vt:lpstr>Goodwill and intangible asset37</vt:lpstr>
      <vt:lpstr>Commitments and contingencies (</vt:lpstr>
      <vt:lpstr>Credit Facility (Details)</vt:lpstr>
      <vt:lpstr>Related party transactions (Det</vt:lpstr>
      <vt:lpstr>Accrued expenses (Details)</vt:lpstr>
      <vt:lpstr>Segment information (Details)</vt:lpstr>
      <vt:lpstr>Segment information (Details 2)</vt:lpstr>
      <vt:lpstr>Restructuring charges (Details)</vt:lpstr>
      <vt:lpstr>Stock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54:30Z</dcterms:created>
  <dcterms:modified xmlns:dcterms="http://purl.org/dc/terms/" xmlns:xsi="http://www.w3.org/2001/XMLSchema-instance" xsi:type="dcterms:W3CDTF">2015-08-04T16:54:30Z</dcterms:modified>
  <dc:title xmlns:dc="http://purl.org/dc/elements/1.1/">Untitled</dc:title>
  <dc:description xmlns:dc="http://purl.org/dc/elements/1.1/"/>
  <dc:subject xmlns:dc="http://purl.org/dc/elements/1.1/"/>
  <cp:keywords/>
  <cp:category/>
</cp:coreProperties>
</file>